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vestment And Other Gains" sheetId="15" state="visible" r:id="rId15"/>
    <sheet xmlns:r="http://schemas.openxmlformats.org/officeDocument/2006/relationships" name="Share-Based Compensation" sheetId="16" state="visible" r:id="rId16"/>
    <sheet xmlns:r="http://schemas.openxmlformats.org/officeDocument/2006/relationships" name="Earnings and Dividends Per Shar" sheetId="17" state="visible" r:id="rId17"/>
    <sheet xmlns:r="http://schemas.openxmlformats.org/officeDocument/2006/relationships" name="Fair Value Of Financial Instrum" sheetId="18" state="visible" r:id="rId18"/>
    <sheet xmlns:r="http://schemas.openxmlformats.org/officeDocument/2006/relationships" name="Recent Accounting Pronouncement"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Real Estate (Tables)" sheetId="22" state="visible" r:id="rId22"/>
    <sheet xmlns:r="http://schemas.openxmlformats.org/officeDocument/2006/relationships" name="Mortgage And Other Notes Rece23"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Commitments And Contingencies C" sheetId="26" state="visible" r:id="rId26"/>
    <sheet xmlns:r="http://schemas.openxmlformats.org/officeDocument/2006/relationships" name="Investment And Other Gains (Tab" sheetId="27" state="visible" r:id="rId27"/>
    <sheet xmlns:r="http://schemas.openxmlformats.org/officeDocument/2006/relationships" name="Share-Based Compensation (Table" sheetId="28" state="visible" r:id="rId28"/>
    <sheet xmlns:r="http://schemas.openxmlformats.org/officeDocument/2006/relationships" name="Earnings and Dividends Per Sh29" sheetId="29" state="visible" r:id="rId29"/>
    <sheet xmlns:r="http://schemas.openxmlformats.org/officeDocument/2006/relationships" name="Fair Value Of Financial Instr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al Estate Real Estate (New Re" sheetId="33" state="visible" r:id="rId33"/>
    <sheet xmlns:r="http://schemas.openxmlformats.org/officeDocument/2006/relationships" name="Real Estate (Summary of NHC Per" sheetId="34" state="visible" r:id="rId34"/>
    <sheet xmlns:r="http://schemas.openxmlformats.org/officeDocument/2006/relationships" name="Real Estate (Narrative) (Detail" sheetId="35" state="visible" r:id="rId35"/>
    <sheet xmlns:r="http://schemas.openxmlformats.org/officeDocument/2006/relationships" name="Mortgage And Other Notes Rece36" sheetId="36" state="visible" r:id="rId36"/>
    <sheet xmlns:r="http://schemas.openxmlformats.org/officeDocument/2006/relationships" name="Mortgage And Other Notes Rece37" sheetId="37" state="visible" r:id="rId37"/>
    <sheet xmlns:r="http://schemas.openxmlformats.org/officeDocument/2006/relationships" name="Other Assets (Schedule of Other" sheetId="38" state="visible" r:id="rId38"/>
    <sheet xmlns:r="http://schemas.openxmlformats.org/officeDocument/2006/relationships" name="Debt (Schedule of Debt) (Detail" sheetId="39" state="visible" r:id="rId39"/>
    <sheet xmlns:r="http://schemas.openxmlformats.org/officeDocument/2006/relationships" name="Debt Debt (Schedule of Debt) (C" sheetId="40" state="visible" r:id="rId40"/>
    <sheet xmlns:r="http://schemas.openxmlformats.org/officeDocument/2006/relationships" name="Debt Debt (Schedule of Maturiti" sheetId="41" state="visible" r:id="rId41"/>
    <sheet xmlns:r="http://schemas.openxmlformats.org/officeDocument/2006/relationships" name="Debt Debt (Schedule of Unsecure" sheetId="42" state="visible" r:id="rId42"/>
    <sheet xmlns:r="http://schemas.openxmlformats.org/officeDocument/2006/relationships" name="Debt (Schedule of Interest Expe" sheetId="43" state="visible" r:id="rId43"/>
    <sheet xmlns:r="http://schemas.openxmlformats.org/officeDocument/2006/relationships" name="Debt (Schedule of Interest Rate" sheetId="44" state="visible" r:id="rId44"/>
    <sheet xmlns:r="http://schemas.openxmlformats.org/officeDocument/2006/relationships" name="Debt (Narrative)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Investment And Other Gains (Sch" sheetId="50" state="visible" r:id="rId50"/>
    <sheet xmlns:r="http://schemas.openxmlformats.org/officeDocument/2006/relationships" name="Investment And Other Gains Inve" sheetId="51" state="visible" r:id="rId51"/>
    <sheet xmlns:r="http://schemas.openxmlformats.org/officeDocument/2006/relationships" name="Share-Based Compensation Share-" sheetId="52" state="visible" r:id="rId52"/>
    <sheet xmlns:r="http://schemas.openxmlformats.org/officeDocument/2006/relationships" name="Share-Based Compensation (Sched" sheetId="53" state="visible" r:id="rId53"/>
    <sheet xmlns:r="http://schemas.openxmlformats.org/officeDocument/2006/relationships" name="Share-Based Compensation (Narra" sheetId="54" state="visible" r:id="rId54"/>
    <sheet xmlns:r="http://schemas.openxmlformats.org/officeDocument/2006/relationships" name="Earnings and Dividends Per Sh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NATIONAL HEALTH INVESTOR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Straight-line rent receivable</t>
  </si>
  <si>
    <t>Other assets</t>
  </si>
  <si>
    <t>Total Assets</t>
  </si>
  <si>
    <t>Liabilities and Equity</t>
  </si>
  <si>
    <t>Debt</t>
  </si>
  <si>
    <t>Accounts payable and accrued expenses</t>
  </si>
  <si>
    <t>Dividends Payable</t>
  </si>
  <si>
    <t>Lease deposit liabilities</t>
  </si>
  <si>
    <t>Total Liabilities</t>
  </si>
  <si>
    <t>Commitments and Contingencies</t>
  </si>
  <si>
    <t xml:space="preserve"> </t>
  </si>
  <si>
    <t>Stockholders' Equity:</t>
  </si>
  <si>
    <t>Common stock, $.01 par value; 60,000,000 shares authorized; 40,978,934 and 39,847,860 shares issued and outstanding, respectively</t>
  </si>
  <si>
    <t>Capital in excess of par value</t>
  </si>
  <si>
    <t>Cumulative net income in excess of dividends</t>
  </si>
  <si>
    <t>Accumulated other comprehensive income</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Mar. 31, 2016</t>
  </si>
  <si>
    <t>Revenues:</t>
  </si>
  <si>
    <t>Rental income</t>
  </si>
  <si>
    <t>Interest income from mortgage and other notes</t>
  </si>
  <si>
    <t>Investment income and other</t>
  </si>
  <si>
    <t>Revenues</t>
  </si>
  <si>
    <t>Expenses:</t>
  </si>
  <si>
    <t>Depreciation</t>
  </si>
  <si>
    <t>Interest, including amortization of debt discount and issuance costs</t>
  </si>
  <si>
    <t>Legal</t>
  </si>
  <si>
    <t>Franchise, excise and other taxes</t>
  </si>
  <si>
    <t>General and administrative</t>
  </si>
  <si>
    <t>Total operating expenses</t>
  </si>
  <si>
    <t>Income before equity-method investee, TRS tax benefit, investment and other gains and noncontrolling interest</t>
  </si>
  <si>
    <t>Loss from equity-method investee</t>
  </si>
  <si>
    <t>Income tax benefit attributable to taxable REIT subsidiary</t>
  </si>
  <si>
    <t>Investment and other gai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Reclassification for amounts recognized in investment and other gains</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 $ in Thousands</t>
  </si>
  <si>
    <t>Cash flows from operating activities:</t>
  </si>
  <si>
    <t>Adjustments to reconcile net income to net cash provided by operating activities:</t>
  </si>
  <si>
    <t>Amortization</t>
  </si>
  <si>
    <t>Straight-line rental income</t>
  </si>
  <si>
    <t>Non-cash interest income on construction loan</t>
  </si>
  <si>
    <t>Gain on sale of real estate</t>
  </si>
  <si>
    <t>Gain on sale of marketable securities</t>
  </si>
  <si>
    <t>Share-based compensation</t>
  </si>
  <si>
    <t>Amortization of commitment fees</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roceeds from disposition of real estate properties</t>
  </si>
  <si>
    <t>Proceeds from sales of marketable securities</t>
  </si>
  <si>
    <t>Net cash used in investing activities</t>
  </si>
  <si>
    <t>Cash flows from financing activities:</t>
  </si>
  <si>
    <t>Net change in borrowings under revolving credit facilities</t>
  </si>
  <si>
    <t>Payments on term loans</t>
  </si>
  <si>
    <t>Value of shares withheld from options exercised for employee tax withholding</t>
  </si>
  <si>
    <t>Proceeds from issuance of common shares, net</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Accounts payable related to investments in real estate</t>
  </si>
  <si>
    <t>Tenant investment in leased asset</t>
  </si>
  <si>
    <t>Consolidated Statement Of Equity - 3 months ended Mar. 31, 2017 - USD ($) $ in Thousands</t>
  </si>
  <si>
    <t>Total</t>
  </si>
  <si>
    <t>Common Stock [Member]</t>
  </si>
  <si>
    <t>Additional Paid-in Capital [Member]</t>
  </si>
  <si>
    <t>Cumulative Dividends In Excess Of Net Income [Member]</t>
  </si>
  <si>
    <t>Accumulated Other Comprehensive Income (Loss) [Member]</t>
  </si>
  <si>
    <t>Balance, shares at Dec. 31, 2016</t>
  </si>
  <si>
    <t>Balance, value at Dec. 31, 2016</t>
  </si>
  <si>
    <t>Increase (Decrease) in Stockholders' Equity [Roll Forward]</t>
  </si>
  <si>
    <t>Net Income (Loss) Attributable to Parent</t>
  </si>
  <si>
    <t>Stock Issued During Period, Shares, New Issues</t>
  </si>
  <si>
    <t>Stock Issued During Period, Value, New Issues</t>
  </si>
  <si>
    <t>Shares issued on stock options exercised, shares</t>
  </si>
  <si>
    <t>Adjustments Related to Tax Withholding for Share-based Compensation</t>
  </si>
  <si>
    <t>Dividends declared, $1.54 per share</t>
  </si>
  <si>
    <t>Balance, shares at Mar. 31, 2017</t>
  </si>
  <si>
    <t>Balance, value at Mar. 31, 2017</t>
  </si>
  <si>
    <t>Consolidated Statement Of Equity Consolidated Statement of Equity (Parenthetical) - $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6 has been derived from the audited consolidated financial statements at that date. We assume that users of these condensed consolidated financial statements have read or have access to the audited December 31, 2016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6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6 , which are included in our 2016 Annual Report on Form 10-K filed with the U.S. Securities and Exchange Commission, a copy of which is available at our web site: www.nhireit.com . 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March 31, 2017 , we held an interest in eight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Classification Carrying Amount Maximum Exposure to Loss Sources of Exposure 2012 Bickford Senior Living Notes and straight-line receivable $ 10,509,000 $ 32,881,000 Notes 2, 3 2012 Sycamore Street N/A $ — $ 1,930,000 Note 3 2014 Senior Living Communities Notes and straight-line receivable $ 35,013,000 $ 46,864,000 Note 3 2014 Life Care Services affiliate Notes receivable $ 75,469,000 $ 84,573,000 Note 3 2015 East Lake Capital Mgmt. Straight-line receivable $ 2,058,000 $ 2,058,000 Note 2 2016 The Ensign Group developer N/A $ — $ — Note 2 2016 Senior Living Management Notes and straight-line receivable $ 25,693,000 $ 25,804,000 Note 3 2017 Ravn Senior Solutions Straight-line receivable $ 30,000 $ 30,000 Note 2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and unquantifiable beyond that tabulated above, where we quantify potential accounting loss for those assets in which NHI has some basis.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the REIT Investment Diversification and Empowerment Act of 2007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through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Equity-Method Investment - Through September 30, 2016,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was included in our Condensed Consolidated Statements of Income. Additionally, we adjusted our investment carrying amount to reflect our share of changes in the equity-method investee’s capital resulting from its capital transactions. Noncontrolling Interest - We have excluded net income attributable to the noncontrolling interest from net income attributable to common shareholders in our Condensed Consolidated Statement of Income for the three months ended March 31, 2016. As of and for the three months ended March 31, 2017, we did not hold any noncontrolling interests. Reclassifications - We have reclassified certain balances where necessary to conform the presentation of prior periods to the current period. We have combined our investment in marketable securities into other assets in our Condensed Consolidated Balance Sheets.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 New Accounting Pronouncements - For a review of recent accounting pronouncements pertinent to our operations and management’s judgment as to the impact that the eventual adoption of these pronouncements will have on our financial position and results of operation, see Note 11.</t>
  </si>
  <si>
    <t>Real Estate</t>
  </si>
  <si>
    <t>Real Estate [Abstract]</t>
  </si>
  <si>
    <t>Real Estate Disclosure [Text Block]</t>
  </si>
  <si>
    <t>REAL ESTATE As of March 31, 2017 , we owned 206 health care real estate properties located in 32 states and consisting of 133 senior housing communities, 68 skilled nursing facilities, 3 hospitals and 2 medical office buildings. Our senior housing properties include assisted living facilities, senior living campuses, independent living facilities, and entrance-fee communities. These investments (excluding our corporate office of $1,267,000 ) consisted of properties with an original cost of approximately $2,596,057,000 , rented under triple-net leases to 29 lessees. During the three months ended March 31, 2017 , we made investments related to real estate as described below (dollars in thousands) : Operator Properties Asset Class Amount The LaSalle Group 5 SHO $ 61,865 Prestige Care 1 SHO 26,200 Ravn Senior Solutions 2 SHO 16,100 The Ensign Group 1 SNF 15,096 $ 119,261 Ravn Senior Solutions On February 21, 2017, we acquired two assisted living/memory-care facilities totaling 86 units in Hendersonville, North Carolina, for $16,100,000 in cash, inclusive of $100,000 in closing costs and the funding of $207,000 in specified capital improvements. We leased the facilities to Ravn Senior Solutions (“RSS”) for an initial lease term of 15 years plus renewal options. The initial annual lease rate is 7.35% , subject to fixed annual escalators. In addition, we have committed to RSS certain earnout payments contingent on reaching and maintaining certain performance metrics. As earned, the earnout payments, totaling $1,500,000 , would be due in installments of up to $1,000,000 for performance measured as of December 31, 2018, with any subsequently earned cumulative unpaid amounts to be measured and due as earned for the periods ending December 31, 2019 and/or 2020. Upon funding, contingent payments earned will be added to the lease base. The acquisition was accounted for as an asset purchase. RSS’s relationship to NHI consists of its leasehold interests and purchase options and is considered a variable interest, analogous to a financing arrangement. RSS is structured to limit liability for potential damage claims, is capitalized for that purpose and is considered a VIE. Additionally, the master lease conveys to NHI an option to purchase a third facility currently operated by RSS. Prestige On March 10, 2017, we acquired a 102 -unit assisted living community in Portland, Oregon for $26,200,000 , inclusive of closing costs of $112,000 . We leased the facility to Prestige Care (“Prestige”) under our existing master lease, which has a remaining lease term of 12 years plus renewal options. The lease provides for an initial annual lease rate of 7% plus annual escalators of 3.5% in years two through four and 2.5% thereafter. The acquisition was accounted for as an asset purchase. In addition, we have committed to Prestige certain earnout payments contingent on reaching and maintaining specified performance metrics. If earned, the earnout payments, totaling $1,000,000 , would be due in installments of up to $1,000,000 for performance measured as of December 31, 2017, with any subsequently earned cumulative unpaid amounts to be measured and due as earned for the period ending December 31, 2018. Upon funding, contingent payments earned will be added to the lease base. The LaSalle Group On March 16, 2017, we acquired five memory care communities totaling 223 units in Texas and Illinois for $61,800,000 in cash plus closing costs of $65,000 . We leased the facility to The LaSalle Group (“LaSalle”) for an initial lease term of 15 years . The lease provides for an initial annual lease rate of 7% plus annual escalators of 3.5% in years two through three and 2.5% thereafter. In addition, we have committed to LaSalle certain earnout payments contingent on reaching and maintaining certain performance metrics. As earned, the earnout payments, totaling $5,000,000 , would be due in installments of up to $2,500,000 for performance measured as of December 31, 2018, with any subsequently earned cumulative unpaid amounts to be measured and due as earned for the trailing periods ending December 31, 2019 and/or 2020. Upon funding, contingent payments earned will be added to the lease base. Because the facility was owner-occupied, the acquisition was accounted for as an asset purchase. The Ensign Group On March 24, 2017, we acquired from a developer a 126 -bed skilled nursing facility in New Braunfels, Texas for a cash investment of $13,846,000 plus $1,250,000 contributed by the lessee, The Ensign Group (“Ensign”). The facility will be included under our existing master lease for the remaining lease term of 14 years plus renewal options. The initial lease rate is set at 8.35% subject to annual escalators based on prevailing inflation rates. The acquisition was accounted for as an asset purchase. With the acquisition of the New Braunfels property, NHI has a continuing commitment to purchase, from the developer, three new skilled nursing facilities in Texas for $42,000,000 which are under construction and, upon completion, are to be leased to Legend Healthcare and subleased to Ensign. The fixed-price nature of the commitment creates a variable interest for NHI in the developer, whom NHI considers to lack sufficient equity to finance its operations without recourse to additional subordinated debt. The presence of these conditions causes the developer to be considered a VIE. Significant Customers Bickford As of March 31, 2017, our Bickford Senior Living (“Bickford”) lease portfolio consists of 42 facilities, two of which are under construction and expected to open in the second and third quarters of 2017. Newly-constructed facilities have an annual lease rate of 9% at completion, after six months of free rent. NHI has a right to future Bickford acquisitions, development projects and refinancing transactions. Of these facilities, 35 were operated as a joint venture until September 30, 2016, when NHI and Sycamore, an affiliate of Bickford , entered into a definitive agreement terminating the joint venture and converting Bickford’s participation to a triple-net tenancy with assumption of existing leases and terms. Through September 30, 2016, NHI owned an 85% equity interest and Sycamore owned a 15% equity interest in our consolidated subsidiary (“PropCo”). The facilities were leased to an operating company (“OpCo”), in which NHI previously held a non-controlling 85% ownership interest. The facilities are managed by Bickford. Our joint venture was structured to comply with the provisions of RIDEA. Of our total revenues, $9,373,000 ( 14% ) and $6,307,000 ( 11% ) were recognized as rental income from Bickford for the three months ended March 31, 2017 and 2016 , including $910,000 and $(64,000) in straight-line rent income (expense), respectively. Holiday As of March 31, 2017 , we leased 25 independent living facilities to an affiliate of Holiday Retirement (“Holiday”). The master lease term of 17 years began in December 2013 and provides for an escalator of 4.5% in 2017 and a minimum of 3.5% each year thereafter. Of our total revenues, $10,954,000 ( 17% ) and $10,954,000 ( 19% ) were derived from Holiday for the three months ended March 31, 2017 and 2016 , including $1,849,000 and $2,241,000 in straight-line rent, respectively. Our tenant operates the facilities pursuant to a management agreement with a Holiday-affiliated manager. NHC As of March 31, 2017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March 31, 2017 2016 Current year $ 782 $ 733 Prior year final certification 1 194 547 Total percentage rent income $ 976 $ 1,280 1 For purposes of the percentage rent calculation described in the master lease Agreement, NHC’s annual revenue by facility for a given year is certified to NHI by March 31st of the following year. Of our total revenues, $9,513,000 ( 14% ) and $9,817,000 ( 17% ) were derived from NHC for the three months ended March 31, 2017 and 2016 , respectively. The chairman of our board of directors is also a director on NHC’s board of directors. As of March 31, 2017 , NHC owned 1,630,462 shares of our common stock. Senior Living Communities As of March 31, 2017, we now lease nine retirement communities totaling 1,970 units to Senior Living Communities, LLC (“Senior Living”). The 15 -year master lease, which began in December 2014, contains two 5 -year renewal options and provides for an annual escalator of 4% in 2018 and 3% thereafter. Of our total revenue, $11,431,000 ( 17% ) and $9,855,000 ( 17% ) in lease revenues were derived from Senior Living for the three months ended March 31, 2017 and 2016 , including $1,746,000 and $1,795,000 , respectively, in straight-line rent. Disposition of Assets On March 22, 2016, we sold a skilled nursing facility in Idaho for cash consideration of $3,000,000 . The carrying value of the facility was $1,346,000 , and we recorded a gain of $1,654,000 . For the three months ended March 31, 2016 , lease income from the property was $73,000 .</t>
  </si>
  <si>
    <t>Mortgage And Other Notes Receivable</t>
  </si>
  <si>
    <t>Financing Receivable, Net [Abstract]</t>
  </si>
  <si>
    <t>Mortgage Notes Receivable</t>
  </si>
  <si>
    <t>MORTGAGE AND OTHER NOTES RECEIVABLE At March 31, 2017 , we had net investments in mortgage notes receivable with a net carrying value of $102,662,000 , secured by real estate and UCC liens on the personal property of 9 facilities, and other notes receivable with a carrying value of $47,436,000 , guaranteed by significant parties to the notes or by cross-collateralization of properties with the same owner. No allowance for doubtful accounts was considered necessary at March 31, 2017 or December 31, 2016 . Bickford At March 31, 2017, our construction loans to Bickford are summarized as follows: Rate Maturity Commitment Drawn Location July 2016 9% 5 years $ 14,000,000 (3,724,000 ) Illinois January 2017 9% 5 years 14,000,000 (1,905,000 ) Michigan $ 28,000,000 (5,629,000 ) The promissory notes are secured by first mortgage liens on substantially all real and personal property as well as a pledge of any and all leases or agreements which may grant a right of use to the subject property. Usual and customary covenants extend to the agreements, including the borrower’s obligation for payment of insurance and taxes. NHI has a purchase option on the properties at stabilization, whereby annual rent will be set with a floor of 9.55% , based on NHI’s total investment, plus fixed annual escalators. Our loans to Bickford represent a variable interest as do our leases, which are considered to be analogous to financing arrangements. Bickford is structured to limit liability for potential claims for damages, is capitalized to achieve that purpose and is considered a VIE. Timber Ridge In February 2015, we entered into an agreement to lend up to $154,500,000 to LCS-Westminster Partnership III LLP (“LCS-WP”), an affiliate of Life Care Services (“LCS”) . The loan agreement conveys a mortgage interest and facilitated the construction of Phase II of Timber Ridge at Talus (“Timber Ridge”), a Type-A Continuing Care Retirement Community in Issaquah, WA managed by LCS. Our loan to LCS-WP represents a variable interest. As an affiliate of a larger company, LCS-WP is structured to limit liability for potential damage claims, is capitalized to achieve that purpose and is considered a VIE. The loan takes the form of two notes under a master credit agreement. The senior note (“Note A”) totals $60,000,000 at a 6.75% interest rate with 10 basis-point escalators after year three , and has a term of 10 years. We have funded $51,871,000 of Note A as of March 31, 2017 . Note A is interest-only and is locked to prepayment for three years. After year three, the prepayment penalty starts at 5% and declines 1% per year. The second note (“Note B”) is a construction loan for up to $94,500,000 at an annual interest rate of 8% and a five -year maturity and was fully drawn during 2016. We began receiving repayment with new resident entrance fees upon the opening of Phase II during the fourth quarter of 2016. Repayment of Note B amounted to $69,927,000 as of March 31, 2017 , plus an additional $2,549,000 through May 1, 2017. NHI has a purchase option on the entire Timber Ridge property for the greater of fair market value or $115,000,000 during a purchase option window of 120 days that will contingently open in year five or upon earlier stabilization of the development, as defined. Senior Living Communities In connection with the acquisition in December 2014 of the properties leased to Senior Living,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3,261,000 at March 31, 2017 , bear interest at an annual rate equal to the prevailing 10 -year U.S. Treasury rate, 2.40% at March 31, 2017 , plus 6% . In March 2016, we extended two mezzanine loans of up to $12,000,000 and $2,000,000 , respectively, to affiliates of Senior Living, to partially fund construction of a 186 -unit senior living campus on Daniel Island in South Carolina. The loans bear interest payable monthly at a 10% annual rate and mature in March 2021. The loans are fully drawn at March 31, 2017 , and provide NHI with a purchase option on the development upon its meeting certain operational metrics. The option is to remain open during the term of the loans, plus any extensions. Our loans to Senior Living and its subsidiaries represent a variable interest as does our lease, which is considered to be analogous to a financing arrangement. Senior Living is structured to limit liability for potential claims for damages, is appropriately capitalized for that purpose and is considered a VIE. Senior Living Management On August 3, 2016, we entered into an agreement to furnish to our current tenant, Senior Living Management, Inc. (“SLM”), through its affiliates, loans of up to $24,500,000 to facilitate SLM’s acquisition of five senior housing facilities that it currently operates. The loans consist of two notes under a master credit agreement, include both a mortgage and a corporate loan, and bear interest at 8.25% with terms of five years, plus optional one and two -year extensions. NHI has a right of first refusal if SLM elects to sell the facilities. The loans were fully funded as of March 31, 2017 . Our loans to SLM represent a variable interest as do our leases, which are analogous to financing arrangements. SLM is structured to limit liability for potential damage claims, is capitalized for that purpose and is considered a VIE.</t>
  </si>
  <si>
    <t>Other Assets</t>
  </si>
  <si>
    <t>Other Assets [Abstract]</t>
  </si>
  <si>
    <t>Other Assets Disclosure [Text Block]</t>
  </si>
  <si>
    <t>OTHER ASSETS Other assets consist of the following ( in thousands ): March 31, December 31, Accounts receivable and other assets 2,703 9,017 Regulatory deposits 8,208 8,208 Reserves for replacement, insurance and tax escrows 4,110 4,046 Marketable securities (Note 7) — 11,745 $ 15,021 $ 33,016 Reserves for replacement and tax escrows include amounts required to be held on deposit in accordance with regulatory agreements governing our Fannie Mae and HUD mortgages.</t>
  </si>
  <si>
    <t>Debt Instruments [Abstract]</t>
  </si>
  <si>
    <t>Debt Disclosure</t>
  </si>
  <si>
    <t>DEBT Debt consists of the following ( in thousands ): March 31, December 31, Convertible senior notes - unsecured (net of discount of $4,423 and $4,717) $ 195,577 $ 195,283 Revolving credit facility - unsecured 187,000 158,000 Bank term loans - unsecured 250,000 250,000 Private placement term loans - unsecured 400,000 400,000 HUD mortgage loans (net of discount of $1,466 and $1,487) 44,179 44,354 Fannie Mae term loans - secured, non-recourse 78,084 78,084 Unamortized loan costs (9,149 ) (9,740 ) $ 1,145,691 $ 1,115,981 Aggregate principal maturities of debt as of March 31, 2017 for each of the next five years and thereafter are as follows ( in thousands ): Twelve months ended March 31, 2018 $ 801 2019 828 2020 856 2021 437,885 2022 200,916 Thereafter 519,443 1,160,729 Less: discount (5,889 ) Less: unamortized loan costs (9,149 ) $ 1,145,691 As amended in June 2015, our $800,000,000 senior unsecured credit facility with a group of banks provides for: (1) revolving credit of $550,000,000 maturing in June 2020 (inclusive of an embedded 1 -year extension option) with interest at 150 basis points over LIBOR ( 98 bps at March 31, 2017 ); (2) an existing $130,000,000 term loan that matures in June 2020 with interest at 175 basis points over LIBOR; and (3) two existing term loans which remain in place totaling $120,000,000 , maturing in June 2020 and bearing interest at 175 basis points over LIBOR. The employment of interest rate swaps for our fixed term debt leaves only our revolving credit facility exposed to variable rate risk. Our swaps and the financial instruments to which they relate are described in the table below, under the caption “Interest Rate Swap Agreements.” At March 31, 2017 , we had $363,000,000 available to draw on the revolving portion of the credit facility. The unused commitment fee is 40 basis points per annum. The unsecured credit facility agreement requires that we maintain certain financial ratios within limits set by our creditors. To date, these ratios, which are calculated quarterly, have been within the limits required by the credit facility agreement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Our unsecured private placement term loans are summarized below: Amount Inception Maturity Fixed Rate $ 125,000,000 January 2015 January 2023 3.99% 50,000,000 November 2015 November 2023 3.99% 75,000,000 September 2016 September 2024 3.93% 50,000,000 November 2015 November 2025 4.33% 100,000,000 January 2015 January 2027 4.51% $ 400,000,000 Terms and conditions of above term loans are similar to those under our bank credit facility with the exception of provisions regarding prepayment premiums. In March 2015 we obtained $78,084,000 in Fannie Mae financing. The term debt financing consists of interest-only payments at an annual rate of 3.79% and a 10 -year maturity. The mortgages are non-recourse and secured by thirteen properties leased to Bickford. Proceeds were used to reduce borrowings on NHI’s unsecured bank credit facility. The notes are secured by facilities having a net book value of $110,252,000 at March 31, 2017 , that were previously pledged as security on Fannie Mae term debt retired in December 2014. In March 2014 we issued $200,000,000 of 3.25% senior unsecured convertible notes due April 2021 (the “Notes”). Interest is payable April 1st and October 1st of each year. As adjusted for terms of the indenture, the Notes are convertible at a conversion rate of 14.13 shares of common stock per $1,000 principal amount, representing a conversion price of approximately $70.75 per share for a total of approximately 2,826,680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For the three months ended March 31, 2017 , dilution resulting from the conversion option within our convertible debt is 98,048 shares. If NHI’s current share price increases above the adjusted $70.75 conversion price, further dilution will be attributable to the conversion feature. On March 31, 2017 , the value of the convertible debt, computed as if the debt were immediately eligible for conversion, exceeded its face amount by $5,302,000 .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the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March 31, 2017 , was $3,003,000 . Our HUD mortgage loans are secured by ten properties leased to Bickford and having a net book value of $53,882,000 at March 31, 2017 . Nine mortgage notes require monthly payments of principal and interest from 4.3% to 4.4% (inclusive of mortgage insurance premium) and mature in August and October 2049. One additional HUD mortgage loan assumed in 2014 requires monthly payments of principal and interest of 2.9% (inclusive of mortgage insurance premium) and matures in October 2047. The loan has an outstanding principal balance of $9,063,000 and a net book value of $7,598,000 , which approximates fair value. The following table summarizes interest expense ( in thousands ): Three Months Ended March 31, 2017 2016 Interest expense at contractual rates $ 10,822 $ 9,515 Capitalized interest (67 ) (121 ) Amortization of debt issuance costs and debt discount 906 868 Total interest expense $ 11,661 $ 10,262 Interest Rate Swap Agreements To mitigate our exposure to interest rate risk, we have entered into the following interest rate swap contracts on our bank term loans as of March 31, 2017 ( dollars in thousands ): Date Entered Maturity Date Fixed Rate Rate Index Notional Amount Fair Value May 2012 April 2019 3.29% 1-month LIBOR $ 40,000 $ (43 ) June 2013 June 2020 3.86% 1-month LIBOR $ 80,000 $ (1,061 ) March 2014 June 2020 3.91% 1-month LIBOR $ 130,000 $ (1,919 ) See Note 10 for fair value disclosures about our variable and fixed rate debt and interest rate swap agreements.</t>
  </si>
  <si>
    <t>Commitments And Contingencies</t>
  </si>
  <si>
    <t>Commitments and Contingencies Disclosure [Abstract]</t>
  </si>
  <si>
    <t>COMMITMENTS AND CONTINGENCIES In the normal course of business, we enter into a variety of commitments, typical of which are those for the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ccording to the nature of their impact on our leasehold or loan portfolios. Asset Class Type Total Funded Remaining Loan Commitments: Life Care Services Note A SHO Construction $ 60,000,000 $ (51,871,000 ) $ 8,129,000 Bickford Senior Living SHO Construction 28,000,000 (5,629,000 ) 22,371,000 Senior Living Communities SHO Revolving Credit 29,000,000 (17,261,000 ) 11,739,000 $ 117,000,000 $ (74,761,000 ) $ 42,239,000 See Note 3 for full details of our loan commitments. As provided above, loans funded do not include the effects of discounts or commitment fees. We expect to fully fund the Life Care Services Note A during 2017. Funding of the promissory note commitments to Bickford is expected to transpire monthly throughout 2017. Asset Class Type Total Funded Remaining Development Commitments: Legend/The Ensign Group SNF Purchase $ 56,000,000 $ (14,000,000 ) $ 42,000,000 Bickford Senior Living SHO Construction 56,500,000 (53,676,000 ) 2,824,000 Chancellor Health Care SHO Construction 650,000 (52,000 ) 598,000 East Lake/Watermark Retirement SHO Renovation 10,000,000 (4,016,000 ) 5,984,000 Santé Partners SHO Renovation 3,500,000 (2,621,000 ) 879,000 Bickford Senior Living SHO Renovation 2,400,000 — 2,400,000 East Lake Capital Management SHO Renovation 400,000 — 400,000 Woodland Village SHO Renovation 350,000 (227,000 ) 123,000 $ 129,800,000 $ (74,592,000 ) $ 55,208,000 We remain obligated to purchase, from a developer, three new skilled nursing facilities in Texas for $42,000,000 which are leased to Legend and subleased to Ensign. The three facilities are under construction by the developer. We are committed to develop five senior housing facilities in Illinois and Virginia managed and leased by Bickford, each consisting of 60 private-pay assisted living and memory care units. Total costs funded includes land and development costs incurred on the project as of March 31, 2017 . One facility opened in July 2016, two opened in October 2016, one opened in April 2017 and one is planned to open in the third quarter of 2017. Asset Class Type Total Funded Remaining Contingencies: East Lake Capital Management SHO Lease Inducement $ 8,000,000 $ — $ 8,000,000 Sycamore Street (Bickford affiliate) SHO Letter-of-credit 1,930,000 — 1,930,000 Ravn Senior Solutions SHO Earnout 1,500,000 — 1,500,000 Prestige Care SHO Earnout 1,000,000 — 1,000,000 The LaSalle Group SHO Earnout 5,000,000 — 5,000,000 $ 17,430,000 $ — $ 17,430,000 See Note 2 for a description of earnouts contingently payable to RSS, LaSalle and Prestige. In connection with our July 2015 lease to East Lake of three senior housing properties, NHI has committed to certain lease inducement payments of $8,000,000 contingent on reaching and maintaining certain metrics, which have been assessed as not probable of payment and which we have not recorded on our balance sheet as of March 31, 2017 . We are unaware of circumstances that would change our initial assessment as to the contingent lease incentives. Not included in the above table is a seller earnout of $750,000 , which is recorded on our balance sheet within accounts payable and accrued expenses. In February 2014 we entered into a commitment on a letter of credit for the benefit of Sycamore, an affiliate of Bickford, which previously held a minority interest in PropCo (see Note 2). At March 31, 2017 , our commitment on the letter of credit totaled $1,930,000 . As of March 31, 2017 , our direct support of Sycamore is limited to our guarantee on the letter of credit established for their benefit. Sycamore, as an affiliate company of Bickford, is structured to limit liability for potential claims for damages, is capitalized to achieve that purpose and is considered a VIE.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t>
  </si>
  <si>
    <t>Investment And Other Gains [Abstract]</t>
  </si>
  <si>
    <t>INVESTMENT AND OTHER GAINS The following table summarizes our investment and other gains (in thousands) : Three Months Ended March 31, 2017 2016 Gains on sales of real estate $ 50 $ 1,654 Gains on sales of marketable securities 10,038 11 $ 10,088 $ 1,665 In January and February 2017, we recognized gains of $10,038,000 on sales totaling $11,718,000 of marketable securities with a carrying value of $11,745,000 and an adjusted cost of $1,680,000 at December 31, 2016. Total proceeds of $18,182,000 from marketable securities include settlements occurring in 2017 of $6,464,000 that resulted from sales in December 2016.</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on May 7, 2015, we increased the maximum number of shares under the plan from 1,500,000 shares to 3,000,000 shares; increased the automatic annual grant to non-employee directors from 15,000 shares to 20,000 shares; and limited the Company’s ability to re-issue shares under the Plan. As of March 31, 2017 , there were 961,668 shares available for future grants under the 2012 Plan. The individual restricted stock and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As of March 31, 2017 ,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will result in the reversal of previously recorded compensation expense. The compensation expense reported for the three months ended March 31, 2017 and 2016 was $1,523,000 and $979,000 , respectively, and is included in general and administrative expense in the Condensed Consolidated Statements of Income. At March 31, 2017 , we had, net of expected forfeitures, $1,644,000 of unrecognized compensation cost related to unvested stock options which is expected to be expensed over the following periods: 2017 - $1,027,000 , 2018 - $552,000 and 2019 - $65,000 . Stock-based compensation is included in general and administrative expense in the Condensed Consolidated Statements of Income. The weighted average fair value per share of options granted was $5.75 and $3.65 for 2017 and 2016 , respectively. The fair value of each grant is estimated on the date of grant using the Black-Scholes option-pricing model with the following weighted average assumptions: 2017 2016 Dividend yield 5.3% 6.2% Expected volatility 19.7% 19.1% Expected lives 3.3 years 2.9 years Risk-free interest rate 1.49% 0.91% The following table summarizes our outstanding stock options: Three Months Ended March 31, 2017 2016 Options outstanding January 1, 541,679 741,676 Options granted under 2012 Plan 485,000 470,000 Options exercised under 2012 Plan (25,833 ) (126,666 ) Options forfeited under 2012 Plan (6,668 ) — Options exercised under 2005 Plan (15,000 ) — Options outstanding, March 31, 979,178 1,085,010 Exercisable at March 31, 585,827 731,662</t>
  </si>
  <si>
    <t>Earnings and Dividends Per Share</t>
  </si>
  <si>
    <t>Earnings Per Share [Abstract]</t>
  </si>
  <si>
    <t>Earnings Per Share</t>
  </si>
  <si>
    <t xml:space="preserve">EARNINGS AND DIVIDEND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March 31, 2017 2016 Net income attributable to common stockholders $ 44,230 $ 32,725 BASIC: Weighted average common shares outstanding 39,953,804 38,401,647 DILUTED: Weighted average common shares outstanding 39,953,804 38,401,647 Stock options 56,910 13,144 Convertible subordinated debentures 98,048 — Average dilutive common shares outstanding 40,108,762 38,414,791 Net income per common share - basic $ 1.11 $ .85 Net income per common share - diluted $ 1.10 $ .85 Incremental shares excluded since anti-dilutive: Net share effect of stock options with an exercise price in excess of the average market price for our common shares 19,851 75,050 Regular dividends declared per common share $ .95 $ .90 </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have included marketable securities, derivative financial instruments and contingent consideration arrangements. Marketable securities have consisted of common stock of other healthcare REITs. Derivative financial instruments include our interest rate swap agreements. Contingent consideration arrangements relate to certain provisions of recent real estate purchase agreements involving both business combinations. Marketable securities. We utilize quoted prices in active markets to measure debt and equity securities; these items are classified as Level 1 in the hierarchy and include the common stock of other publicly held healthcare REI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March 31, December 31, Level 1 Common stock of other healthcare REITs Other assets $ — $ 11,745 Level 2 Interest rate swap liability Accounts payable and accrued expenses $ 3,022 $ 4,279 Carrying values and fair values of financial instruments that are not carried at fair value at March 31, 2017 and December 31, 2016 in the Condensed Consolidated Balance Sheets are as follows ( in thousands ): Carrying Amount Fair Value Measurement 2017 2016 2017 2016 Level 2 Variable rate debt $ 434,109 $ 404,828 $ 437,000 $ 408,000 Fixed rate debt $ 711,582 $ 711,153 $ 708,158 $ 706,332 Level 3 Mortgage and other notes receivable $ 150,098 $ 133,493 $ 148,434 $ 133,229 The fair value of mortgage and other notes receivable is based on credit risk and discount rates that are not observable in the marketplace and therefore represents a Level 3 measurement. Fixed rate deb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revolving credit facility are reasonably estimated at their carrying value at March 31, 2017 and December 31, 2016 , due to the predominance of floating interest rates, which generally reflect market conditions.</t>
  </si>
  <si>
    <t>Recent Accounting Pronouncements Recent Accounting Pronouncements</t>
  </si>
  <si>
    <t>Recent Accounting Pronouncements [Abstract]</t>
  </si>
  <si>
    <t>New Accounting Pronouncements and Changes in Accounting Principles [Text Block]</t>
  </si>
  <si>
    <t>RECENT ACCOUNTING PRONOUNCEMENTS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and more judgment and more disclosures than under current guidance. Because this ASU specifically excludes lease contracts from its scope, its application is not expected to impact our recognition of rental income on a straight-line basis. In August 2015 the FASB issued ASU 2015-14, which defers the effective date of ASU 2014-09, Revenue from Contracts with Customers. ASU 2014-09 is now effective for public entities for annual periods beginning after December 15, 2017, including interim periods therein. Early adoption is permitted only as of annual reporting periods beginning after December 15, 2016, including interim reporting periods within that reporting period. The Company plans on adopting this standard using the full retrospective adoption method on January 1, 2018. The Company’s revenue-producing contracts are primarily leases that are not within the scope of this standard. As a result, the Company does not expect the adoption of this standard to have a material impact on the timing and measurement of the Company’s rental income. The Company is continuing to evaluate the impact on other revenue sources. In February 2016 the FASB issued ASU 2016-02, Leases. Public companies will be required to apply ASU 2016-02 for all accounting periods beginning after December 15, 2018 - for REITs this means application will be required beginning January 1, 2019. Early adoption is permitted. All leases with lease terms greater than one year are subject to ASU 2016-02 , including leases in place as of the adoption date. Management expects that, because of the ASU 2016-02’s emphasis on lessee accounting, ASU 2016-02 will not have a material impact on our accounting for leases. Consistent with present standards, NHI will continue to account for lease revenue on a straight-line basis for most leases. Also consistent with NHI’s current practice, under ASU 2016-02 only initial direct costs that are incremental to the lessor will be capitalized.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are an improvement to existing standards in eliminating the probable initial recognition threshold in current GAAP and, instead, reflect an entity’s current estimate of all expected credit losses. Previously,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Because we are likely to continue to invest in loans and generate receivables, adoption of ASU 2016-13 in 2020 will have some effect on our accounting for these investments, though the nature of those effects will depend on the composition of our loan portfolio at that time; accordingly, we are evaluating the extent of the effects, if any, that adopting the provisions of ASU 2016-13 in 2020 will have on NHI. In January 2017 the FASB issued ASU 2017-01, Clarifying the Definition of a Business . ASU 2017-01 will narrow the definition of a business in evaluating whether transactions should be accounted for as acquisitions (or disposals) of assets or businesses. Under the current implementation guidance in Topic 805, there are three elements of a business-inputs, processes, and outputs. Currently the definition of outputs contributes to broad interpretations of the definition of a business. Additionally, the Standard provides that when substantially all of the fair value of the gross assets acquired is concentrated in a single identifiable asset or group of similar identifiable assets, the set is not a business. For purposes of this test, land and buildings can be combined along with the intangible assets for any in-place leases. For most of NHI’s acquisitions of investment property, this screen would be met and, therefore, not meet the definition of a business. ASU 2017-01 is effective for public entities for fiscal years beginning after December 15, 2017, including interim periods. Early application of this standard is generally allowed for acquisitions acquired after the standard was issued but before the acquisition has been reflected in financial statements. We adopted the provisions of ASU 2017-01 in the first quarter of 2017. The adoption of ASU 2017-01 did not have a material effect on our consolidated financial statements.</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March 31, 2017 , we held an interest in eight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Classification Carrying Amount Maximum Exposure to Loss Sources of Exposure 2012 Bickford Senior Living Notes and straight-line receivable $ 10,509,000 $ 32,881,000 Notes 2, 3 2012 Sycamore Street N/A $ — $ 1,930,000 Note 3 2014 Senior Living Communities Notes and straight-line receivable $ 35,013,000 $ 46,864,000 Note 3 2014 Life Care Services affiliate Notes receivable $ 75,469,000 $ 84,573,000 Note 3 2015 East Lake Capital Mgmt. Straight-line receivable $ 2,058,000 $ 2,058,000 Note 2 2016 The Ensign Group developer N/A $ — $ — Note 2 2016 Senior Living Management Notes and straight-line receivable $ 25,693,000 $ 25,804,000 Note 3 2017 Ravn Senior Solutions Straight-line receivable $ 30,000 $ 30,000 Note 2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and unquantifiable beyond that tabulated above, where we quantify potential accounting loss for those assets in which NHI has some basis.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have structured our joint ventures to be compliant with the provisions of the REIT Investment Diversification and Empowerment Act of 2007 ("RIDEA") which permits NHI to receive rent payments through a triple-net lease between a property company and an operating company and allows NHI the opportunity to capture additional value on the improving performance of the operating company through distributions to a taxable REIT subsidiary (“TRS”). Accordingly, through September 30, 2016, our TRS held NHI’s equity interest in an unconsolidated operating company, which we did not control, thus providing an organizational structure that allowed the TRS to engage in a broad range of activities and share in revenues that were otherwise non-qualifying income under the REIT gross income tests. Equity-Method Investment - Through September 30, 2016, we reported our TRS’ investment in an unconsolidated entity, over whose operating and financial policies we had the ability to exercise significant influence but not control, under the equity method of accounting. Under this accounting method, our pro rata share of the entity’s earnings or losses was included in our Condensed Consolidated Statements of Income. Additionally, we adjusted our investment carrying amount to reflect our share of changes in the equity-method investee’s capital resulting from its capital transactions. Noncontrolling Interest - We have excluded net income attributable to the noncontrolling interest from net income attributable to common shareholders in our Condensed Consolidated Statement of Income for the three months ended March 31, 2016. As of and for the three months ended March 31, 2017, we did not hold any noncontrolling interests.</t>
  </si>
  <si>
    <t>Reclassification, Policy</t>
  </si>
  <si>
    <t>Reclassifications - We have reclassified certain balances where necessary to conform the presentation of prior periods to the current period. We have combined our investment in marketable securities into other assets in our Condensed Consolidated Balance Sheets.</t>
  </si>
  <si>
    <t>Use of Estimates, Policy</t>
  </si>
  <si>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Policy</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for the period exceeds the conversion price per share.</t>
  </si>
  <si>
    <t>New Accounting Pronouncements, Policy</t>
  </si>
  <si>
    <t>New Accounting Pronouncements - For a review of recent accounting pronouncements pertinent to our operations and management’s judgment as to the impact that the eventual adoption of these pronouncements will have on our financial position and results of operation, see Note 11.</t>
  </si>
  <si>
    <t>Significant Accounting Policies Significant Accounting Policies (Schedule of Variable Interest Entities) (Tables)</t>
  </si>
  <si>
    <t>Schedule of Variable Interest Entities [Abstract]</t>
  </si>
  <si>
    <t>Schedule of Variable Interest Entities [Table Text Block]</t>
  </si>
  <si>
    <t>Date Name Classification Carrying Amount Maximum Exposure to Loss Sources of Exposure 2012 Bickford Senior Living Notes and straight-line receivable $ 10,509,000 $ 32,881,000 Notes 2, 3 2012 Sycamore Street N/A $ — $ 1,930,000 Note 3 2014 Senior Living Communities Notes and straight-line receivable $ 35,013,000 $ 46,864,000 Note 3 2014 Life Care Services affiliate Notes receivable $ 75,469,000 $ 84,573,000 Note 3 2015 East Lake Capital Mgmt. Straight-line receivable $ 2,058,000 $ 2,058,000 Note 2 2016 The Ensign Group developer N/A $ — $ — Note 2 2016 Senior Living Management Notes and straight-line receivable $ 25,693,000 $ 25,804,000 Note 3 2017 Ravn Senior Solutions Straight-line receivable $ 30,000 $ 30,000 Note 2</t>
  </si>
  <si>
    <t>Real Estate (Tables)</t>
  </si>
  <si>
    <t>New Real Estate Investments [Table Text Block]</t>
  </si>
  <si>
    <t>During the three months ended March 31, 2017 , we made investments related to real estate as described below (dollars in thousands) : Operator Properties Asset Class Amount The LaSalle Group 5 SHO $ 61,865 Prestige Care 1 SHO 26,200 Ravn Senior Solutions 2 SHO 16,100 The Ensign Group 1 SNF 15,096 $ 119,261</t>
  </si>
  <si>
    <t>Summary of NHC Percentage Rent [Table Text Block]</t>
  </si>
  <si>
    <t>The following table summarizes the percentage rent income from NHC ( in thousands ): Three Months Ended March 31, 2017 2016 Current year $ 782 $ 733 Prior year final certification 1 194 547 Total percentage rent income $ 976 $ 1,280 1 For purposes of the percentage rent calculation described in the master lease Agreement, NHC’s annual revenue by facility for a given year is certified to NHI by March 31st of the following year.</t>
  </si>
  <si>
    <t>Mortgage And Other Notes Receivable Mortgage and Other Notes Receivable (Schedule of Bickford Construction Loans) (Tables)</t>
  </si>
  <si>
    <t>Bickford Senior Living [Member]</t>
  </si>
  <si>
    <t>Schedule of Accounts, Notes, Loans and Financing Receivable [Table Text Block]</t>
  </si>
  <si>
    <t xml:space="preserve">At March 31, 2017, our construction loans to Bickford are summarized as follows: Rate Maturity Commitment Drawn Location July 2016 9% 5 years $ 14,000,000 (3,724,000 ) Illinois January 2017 9% 5 years 14,000,000 (1,905,000 ) Michigan $ 28,000,000 (5,629,000 ) </t>
  </si>
  <si>
    <t>Other Assets (Tables)</t>
  </si>
  <si>
    <t>Schedule of Other Assets [Table Text Block]</t>
  </si>
  <si>
    <t>Other assets consist of the following ( in thousands ): March 31, December 31, Accounts receivable and other assets 2,703 9,017 Regulatory deposits 8,208 8,208 Reserves for replacement, insurance and tax escrows 4,110 4,046 Marketable securities (Note 7) — 11,745 $ 15,021 $ 33,016</t>
  </si>
  <si>
    <t>Debt (Tables)</t>
  </si>
  <si>
    <t>Schedule of Debt</t>
  </si>
  <si>
    <t>Debt consists of the following ( in thousands ): March 31, December 31, Convertible senior notes - unsecured (net of discount of $4,423 and $4,717) $ 195,577 $ 195,283 Revolving credit facility - unsecured 187,000 158,000 Bank term loans - unsecured 250,000 250,000 Private placement term loans - unsecured 400,000 400,000 HUD mortgage loans (net of discount of $1,466 and $1,487) 44,179 44,354 Fannie Mae term loans - secured, non-recourse 78,084 78,084 Unamortized loan costs (9,149 ) (9,740 ) $ 1,145,691 $ 1,115,981</t>
  </si>
  <si>
    <t>Schedule of Maturities of Long-term Debt</t>
  </si>
  <si>
    <t>Aggregate principal maturities of debt as of March 31, 2017 for each of the next five years and thereafter are as follows ( in thousands ): Twelve months ended March 31, 2018 $ 801 2019 828 2020 856 2021 437,885 2022 200,916 Thereafter 519,443 1,160,729 Less: discount (5,889 ) Less: unamortized loan costs (9,149 ) $ 1,145,691</t>
  </si>
  <si>
    <t>Schedule of Unsecured Term Loans</t>
  </si>
  <si>
    <t xml:space="preserve">Our unsecured private placement term loans are summarized below: Amount Inception Maturity Fixed Rate $ 125,000,000 January 2015 January 2023 3.99% 50,000,000 November 2015 November 2023 3.99% 75,000,000 September 2016 September 2024 3.93% 50,000,000 November 2015 November 2025 4.33% 100,000,000 January 2015 January 2027 4.51% $ 400,000,000 </t>
  </si>
  <si>
    <t>Schedule of Interest Expense</t>
  </si>
  <si>
    <t>The following table summarizes interest expense ( in thousands ): Three Months Ended March 31, 2017 2016 Interest expense at contractual rates $ 10,822 $ 9,515 Capitalized interest (67 ) (121 ) Amortization of debt issuance costs and debt discount 906 868 Total interest expense $ 11,661 $ 10,262</t>
  </si>
  <si>
    <t>Schedule of Interest Rate Derivatives</t>
  </si>
  <si>
    <t>March 31, 2017 ( dollars in thousands ): Date Entered Maturity Date Fixed Rate Rate Index Notional Amount Fair Value May 2012 April 2019 3.29% 1-month LIBOR $ 40,000 $ (43 ) June 2013 June 2020 3.86% 1-month LIBOR $ 80,000 $ (1,061 ) March 2014 June 2020 3.91% 1-month LIBOR $ 130,000 $ (1,919 )</t>
  </si>
  <si>
    <t>Commitments And Contingencies Commitments and Contingencies (Tables)</t>
  </si>
  <si>
    <t>Commitments and Contingencies (Tables) [Abstract]</t>
  </si>
  <si>
    <t>Schedule of Loan Commitments [Table Text Block]</t>
  </si>
  <si>
    <t xml:space="preserve"> Asset Class Type Total Funded Remaining Loan Commitments: Life Care Services Note A SHO Construction $ 60,000,000 $ (51,871,000 ) $ 8,129,000 Bickford Senior Living SHO Construction 28,000,000 (5,629,000 ) 22,371,000 Senior Living Communities SHO Revolving Credit 29,000,000 (17,261,000 ) 11,739,000 $ 117,000,000 $ (74,761,000 ) $ 42,239,000</t>
  </si>
  <si>
    <t>Schedule of Lease Commitments [Table Text Block]</t>
  </si>
  <si>
    <t xml:space="preserve"> Asset Class Type Total Funded Remaining Development Commitments: Legend/The Ensign Group SNF Purchase $ 56,000,000 $ (14,000,000 ) $ 42,000,000 Bickford Senior Living SHO Construction 56,500,000 (53,676,000 ) 2,824,000 Chancellor Health Care SHO Construction 650,000 (52,000 ) 598,000 East Lake/Watermark Retirement SHO Renovation 10,000,000 (4,016,000 ) 5,984,000 Santé Partners SHO Renovation 3,500,000 (2,621,000 ) 879,000 Bickford Senior Living SHO Renovation 2,400,000 — 2,400,000 East Lake Capital Management SHO Renovation 400,000 — 400,000 Woodland Village SHO Renovation 350,000 (227,000 ) 123,000 $ 129,800,000 $ (74,592,000 ) $ 55,208,000</t>
  </si>
  <si>
    <t>Schedule of Loss Contingencies [Table Text Block]</t>
  </si>
  <si>
    <t xml:space="preserve"> Asset Class Type Total Funded Remaining Contingencies: East Lake Capital Management SHO Lease Inducement $ 8,000,000 $ — $ 8,000,000 Sycamore Street (Bickford affiliate) SHO Letter-of-credit 1,930,000 — 1,930,000 Ravn Senior Solutions SHO Earnout 1,500,000 — 1,500,000 Prestige Care SHO Earnout 1,000,000 — 1,000,000 The LaSalle Group SHO Earnout 5,000,000 — 5,000,000 $ 17,430,000 $ — $ 17,430,000</t>
  </si>
  <si>
    <t>Investment And Other Gains (Tables)</t>
  </si>
  <si>
    <t>Schedule of Investment And Other Gains</t>
  </si>
  <si>
    <t>The following table summarizes our investment and other gains (in thousands) : Three Months Ended March 31, 2017 2016 Gains on sales of real estate $ 50 $ 1,654 Gains on sales of marketable securities 10,038 11 $ 10,088 $ 1,665</t>
  </si>
  <si>
    <t>Share-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17 2016 Dividend yield 5.3% 6.2% Expected volatility 19.7% 19.1% Expected lives 3.3 years 2.9 years Risk-free interest rate 1.49% 0.91%</t>
  </si>
  <si>
    <t>Schedule of Stock Option Activity</t>
  </si>
  <si>
    <t>The following table summarizes our outstanding stock options: Three Months Ended March 31, 2017 2016 Options outstanding January 1, 541,679 741,676 Options granted under 2012 Plan 485,000 470,000 Options exercised under 2012 Plan (25,833 ) (126,666 ) Options forfeited under 2012 Plan (6,668 ) — Options exercised under 2005 Plan (15,000 ) — Options outstanding, March 31, 979,178 1,085,010 Exercisable at March 31, 585,827 731,662</t>
  </si>
  <si>
    <t>Earnings and Dividends Per Share (Tables)</t>
  </si>
  <si>
    <t>Schedule of Earnings Per Share, Basic and Diluted</t>
  </si>
  <si>
    <t xml:space="preserve">The following table summarizes the average number of common shares and the net income used in the calculation of basic and diluted earnings per common share (in thousands, except share and per share amounts): Three Months Ended March 31, 2017 2016 Net income attributable to common stockholders $ 44,230 $ 32,725 BASIC: Weighted average common shares outstanding 39,953,804 38,401,647 DILUTED: Weighted average common shares outstanding 39,953,804 38,401,647 Stock options 56,910 13,144 Convertible subordinated debentures 98,048 — Average dilutive common shares outstanding 40,108,762 38,414,791 Net income per common share - basic $ 1.11 $ .85 Net income per common share - diluted $ 1.10 $ .85 Incremental shares excluded since anti-dilutive: Net share effect of stock options with an exercise price in excess of the average market price for our common shares 19,851 75,050 Regular dividends declared per common share $ .95 $ .90 </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March 31, December 31, Level 1 Common stock of other healthcare REITs Other assets $ — $ 11,745 Level 2 Interest rate swap liability Accounts payable and accrued expenses $ 3,022 $ 4,279</t>
  </si>
  <si>
    <t>Fair Value Measurements, Nonrecurring [Table Text Block]</t>
  </si>
  <si>
    <t>Carrying values and fair values of financial instruments that are not carried at fair value at March 31, 2017 and December 31, 2016 in the Condensed Consolidated Balance Sheets are as follows ( in thousands ): Carrying Amount Fair Value Measurement 2017 2016 2017 2016 Level 2 Variable rate debt $ 434,109 $ 404,828 $ 437,000 $ 408,000 Fixed rate debt $ 711,582 $ 711,153 $ 708,158 $ 706,332 Level 3 Mortgage and other notes receivable $ 150,098 $ 133,493 $ 148,434 $ 133,229</t>
  </si>
  <si>
    <t>Significant Accounting Policies Significant Accounting Policies (Details)</t>
  </si>
  <si>
    <t>Variable Interest Entity Number Of Entities Not Primary Beneficiary</t>
  </si>
  <si>
    <t>Debt Instrument, Name, Convertible Senior Notes [Member]</t>
  </si>
  <si>
    <t>Debt Instrument, Interest Rate, Stated Percentage</t>
  </si>
  <si>
    <t>3.25%</t>
  </si>
  <si>
    <t>Significant Accounting Policies Significant Accounting Policies (Schedule of Variable Interest Entities) (Details) $ in Thousands</t>
  </si>
  <si>
    <t>Mar. 31, 2017USD ($)</t>
  </si>
  <si>
    <t>Sycamore Street [Member]</t>
  </si>
  <si>
    <t>Variable Interest Entity [Line Items]</t>
  </si>
  <si>
    <t>Variable Interest Entity, Nonconsolidated, Carrying Amount, Assets</t>
  </si>
  <si>
    <t>Variable Interest Entity, Reporting Entity Involvement, Maximum Loss Exposure, Amount</t>
  </si>
  <si>
    <t>Ensign Group [Member]</t>
  </si>
  <si>
    <t>Straight-Line Rent Receivable [Member] | Bickford Senior Living [Member]</t>
  </si>
  <si>
    <t>Straight-Line Rent Receivable [Member] | Senior Living Communities [Member]</t>
  </si>
  <si>
    <t>Straight-Line Rent Receivable [Member] | East Lake Capital [Member]</t>
  </si>
  <si>
    <t>Straight-Line Rent Receivable [Member] | Senior Living Management [Member]</t>
  </si>
  <si>
    <t>Straight-Line Rent Receivable [Member] | Ravn Senior Solutions [Member]</t>
  </si>
  <si>
    <t>Notes Receivable [Member] | Life Care Services [Member]</t>
  </si>
  <si>
    <t>Real Estate Real Estate (New Real Estate Investments) (Details) $ in Thousands</t>
  </si>
  <si>
    <t>Mar. 31, 2017USD ($)properties</t>
  </si>
  <si>
    <t>Real Estate Investments During The Period</t>
  </si>
  <si>
    <t>The Lasalle Group [Member]</t>
  </si>
  <si>
    <t>Real Estate Properties, Number Acquired | properties</t>
  </si>
  <si>
    <t>Prestige Senior Living [Member]</t>
  </si>
  <si>
    <t>Ravn Senior Solutions [Member]</t>
  </si>
  <si>
    <t>Real Estate (Summary of NHC Percentage Rent) (Details) - National Healthcare Corporation [Member] - USD ($) $ in Thousands</t>
  </si>
  <si>
    <t>Total percentage rent</t>
  </si>
  <si>
    <t>Current year [Member]</t>
  </si>
  <si>
    <t>Prior year final certification [Member]</t>
  </si>
  <si>
    <t>Real Estate (Narrative) (Details)</t>
  </si>
  <si>
    <t>Mar. 31, 2017USD ($)propertiesMaster_LeasesrenewalOptionsbeds_or_unitsshares</t>
  </si>
  <si>
    <t>Mar. 31, 2016USD ($)beds_or_units</t>
  </si>
  <si>
    <t>Sep. 30, 2016properties</t>
  </si>
  <si>
    <t>Number of Real Estate Properties | properties</t>
  </si>
  <si>
    <t>Number of States in which Entity Operates</t>
  </si>
  <si>
    <t>Nonportfolio Assets, Original Cost</t>
  </si>
  <si>
    <t>Real Estate Investment Property, Portfolio Assets</t>
  </si>
  <si>
    <t>Number of Lessees</t>
  </si>
  <si>
    <t>Payments to Acquire Real Estate</t>
  </si>
  <si>
    <t>Lessee Payment To Acquire Purchase Option</t>
  </si>
  <si>
    <t>Remaining Unfunded Development Commitment</t>
  </si>
  <si>
    <t>Operating Leases, Income Statement, Lease Revenue</t>
  </si>
  <si>
    <t>Straight Line Rent</t>
  </si>
  <si>
    <t>Bickford Development Properties [Member]</t>
  </si>
  <si>
    <t>Number of Units in Real Estate Property | beds_or_units</t>
  </si>
  <si>
    <t>Asset Purchase Transaction Costs</t>
  </si>
  <si>
    <t>Lessor Leasing Arrangements, Operating Leases, Term of Contract</t>
  </si>
  <si>
    <t>15 years</t>
  </si>
  <si>
    <t>Initial lease rate</t>
  </si>
  <si>
    <t>7.35%</t>
  </si>
  <si>
    <t>Capital Improvements Commitment</t>
  </si>
  <si>
    <t>Lease Incentive Commitment Assessed As Not Probable</t>
  </si>
  <si>
    <t>Payments to acquire real estate, seller earnout, contingent, not probable</t>
  </si>
  <si>
    <t>Holiday Acquisition Holdings [Member]</t>
  </si>
  <si>
    <t>17 years</t>
  </si>
  <si>
    <t>Lease Escalator Rate, From Lease Year 1 to Lease Year 3</t>
  </si>
  <si>
    <t>4.50%</t>
  </si>
  <si>
    <t>Lease Escalator Rate, After Lease Year 3</t>
  </si>
  <si>
    <t>3.50%</t>
  </si>
  <si>
    <t>Percentage of Continuing Revenue</t>
  </si>
  <si>
    <t>17.00%</t>
  </si>
  <si>
    <t>19.00%</t>
  </si>
  <si>
    <t>National Healthcare Corporation [Member]</t>
  </si>
  <si>
    <t>Number of Master Leases | Master_Leases</t>
  </si>
  <si>
    <t>14.00%</t>
  </si>
  <si>
    <t>Lessor Equity Shares Owned, Significant Lessee | shares</t>
  </si>
  <si>
    <t>Percentage rent</t>
  </si>
  <si>
    <t>National Healthcare Corporation [Member] | NHC - 1991 Lease [Member]</t>
  </si>
  <si>
    <t>Number Of Additional Lease Renewal Options | renewalOptions</t>
  </si>
  <si>
    <t>Lease Renewal Period In Years</t>
  </si>
  <si>
    <t>5 years</t>
  </si>
  <si>
    <t>Percentage Rent Rate</t>
  </si>
  <si>
    <t>Minimum Annual Lease Income</t>
  </si>
  <si>
    <t>National Healthcare Corporation [Member] | NHC - 2013 Lease [Member]</t>
  </si>
  <si>
    <t>Number Of Real Estate Properties Acquired | properties</t>
  </si>
  <si>
    <t>Purchase Option Amount</t>
  </si>
  <si>
    <t>11.00%</t>
  </si>
  <si>
    <t>Number of Real Estate Properties To Be Constructed | properties</t>
  </si>
  <si>
    <t>Joint Venture Contributed Properties Ownership Interest Retained</t>
  </si>
  <si>
    <t>85.00%</t>
  </si>
  <si>
    <t>Joint Venture Contributed Properties Ownership Interest Surrendered</t>
  </si>
  <si>
    <t>15.00%</t>
  </si>
  <si>
    <t>Bickford Senior Living [Member] | Bickford Development Properties [Member]</t>
  </si>
  <si>
    <t>9.00%</t>
  </si>
  <si>
    <t>Free Rent Lease Period, Number of Months</t>
  </si>
  <si>
    <t>6 months</t>
  </si>
  <si>
    <t>Bickford Senior Living [Member] | Bickford RIDEA Properties [Member]</t>
  </si>
  <si>
    <t>Senior Living Communities [Member]</t>
  </si>
  <si>
    <t>Number of Units in Real Estate Property</t>
  </si>
  <si>
    <t>Lease Escalator Rate Lease Year 2 to Lease Year 4</t>
  </si>
  <si>
    <t>4.00%</t>
  </si>
  <si>
    <t>Lease Escalator Rate after Lease Year 4</t>
  </si>
  <si>
    <t>3.00%</t>
  </si>
  <si>
    <t>Number Of Additional Lease Renewal Options</t>
  </si>
  <si>
    <t>12 years</t>
  </si>
  <si>
    <t>7.00%</t>
  </si>
  <si>
    <t>2.50%</t>
  </si>
  <si>
    <t>14 years</t>
  </si>
  <si>
    <t>8.35%</t>
  </si>
  <si>
    <t>Real Estate Properties, Commitment To Purchase | properties</t>
  </si>
  <si>
    <t>Senior Housing Community [Member]</t>
  </si>
  <si>
    <t>Skilled Nursing Facility [Member]</t>
  </si>
  <si>
    <t>Skilled Nursing Facility [Member] | National Healthcare Corporation [Member]</t>
  </si>
  <si>
    <t>Skilled Nursing Facility [Member] | National Healthcare Corporation [Member] | Subleased Facilities [Member]</t>
  </si>
  <si>
    <t>Hospital [Member]</t>
  </si>
  <si>
    <t>Medical Office Building [Member]</t>
  </si>
  <si>
    <t>Independent Living Facility [Member] | National Healthcare Corporation [Member]</t>
  </si>
  <si>
    <t>Grangeville, ID [Member]</t>
  </si>
  <si>
    <t>Real Estate Held-for-sale</t>
  </si>
  <si>
    <t>Asset Held For Sale, Agreed Selling Price</t>
  </si>
  <si>
    <t>Mortgage And Other Notes Receivable (Details)</t>
  </si>
  <si>
    <t>1 Months Ended</t>
  </si>
  <si>
    <t>May 01, 2017USD ($)</t>
  </si>
  <si>
    <t>Mar. 31, 2017USD ($)propertiesbeds_or_units</t>
  </si>
  <si>
    <t>Mar. 31, 2016USD ($)</t>
  </si>
  <si>
    <t>Dec. 31, 2016USD ($)</t>
  </si>
  <si>
    <t>Dec. 31, 2014USD ($)</t>
  </si>
  <si>
    <t>Number of health care properties related to mortgage notes receivables | properties</t>
  </si>
  <si>
    <t>Allowance for Doubtful Accounts Receivable</t>
  </si>
  <si>
    <t>Loans and Leases Receivable, Commitments, Fixed Rates</t>
  </si>
  <si>
    <t>Secured By Real Estate [Member]</t>
  </si>
  <si>
    <t>Not Secured By Real Estate [Member]</t>
  </si>
  <si>
    <t>Life Care Services [Member]</t>
  </si>
  <si>
    <t>Notes Receivable, Total Borrowings, Master Credit Agreement</t>
  </si>
  <si>
    <t>Notes Receivable, Number Of Loans, Master Credit Agreement</t>
  </si>
  <si>
    <t>Purchase Option, Amount, Minimum</t>
  </si>
  <si>
    <t>Purchase Option, Period, Months</t>
  </si>
  <si>
    <t>120 days</t>
  </si>
  <si>
    <t>Purchase Option, Open Period, Begin, Note Year</t>
  </si>
  <si>
    <t>Loans Receivable, Description of Variable Rate Basis, Reference Rate Maturity</t>
  </si>
  <si>
    <t>10 years</t>
  </si>
  <si>
    <t>Loans Receivable, Description of Variable Rate Basis</t>
  </si>
  <si>
    <t>Loans and Lease Receivable, Maximum Revolving Amount</t>
  </si>
  <si>
    <t>Revolving Note Receivable, Maximum Amount Available for Working Capital Purposes</t>
  </si>
  <si>
    <t>Revolving Note Receivable, Amount Outstanding</t>
  </si>
  <si>
    <t>Loans Receivable, Basis Spread on Variable Rate</t>
  </si>
  <si>
    <t>6.00%</t>
  </si>
  <si>
    <t>Number of Term Loans</t>
  </si>
  <si>
    <t>Bickford Note Investment [Member]</t>
  </si>
  <si>
    <t>9.55%</t>
  </si>
  <si>
    <t>Senior Living Management [Member]</t>
  </si>
  <si>
    <t>Loan Term</t>
  </si>
  <si>
    <t>Notes Receivable, Interest Rate, Master Credit Agreement</t>
  </si>
  <si>
    <t>8.25%</t>
  </si>
  <si>
    <t>Notes Receivable, Maturity, Optional Extension, Years</t>
  </si>
  <si>
    <t>1 year</t>
  </si>
  <si>
    <t>Note Receivable, Maturity, Second Optional Extension, Years</t>
  </si>
  <si>
    <t>2 years</t>
  </si>
  <si>
    <t>Note A [Member] | Life Care Services [Member]</t>
  </si>
  <si>
    <t>Note Receivable, First Note Year For Rate Escalator</t>
  </si>
  <si>
    <t>3 years</t>
  </si>
  <si>
    <t>Note Receivable, Prepayment, Disallowance Period</t>
  </si>
  <si>
    <t>Note Receivable, Prepayment Penalty, Rate</t>
  </si>
  <si>
    <t>5.00%</t>
  </si>
  <si>
    <t>Note Receivable, Prepayment Penalty, Rate Decrease</t>
  </si>
  <si>
    <t>1.00%</t>
  </si>
  <si>
    <t>6.75%</t>
  </si>
  <si>
    <t>Loans And Leases Receivable, Commitment, Fixed Rates, Escalator, Basis Points</t>
  </si>
  <si>
    <t>Note A [Member] | Senior Living Communities [Member]</t>
  </si>
  <si>
    <t>Note Receivable Interest Rate</t>
  </si>
  <si>
    <t>10.00%</t>
  </si>
  <si>
    <t>Note B [Member] | Life Care Services [Member]</t>
  </si>
  <si>
    <t>Mortgage Loans on Real Estate, Collections of Principal</t>
  </si>
  <si>
    <t>8.00%</t>
  </si>
  <si>
    <t>Note B [Member] | Senior Living Communities [Member]</t>
  </si>
  <si>
    <t>Subsequent Event [Member] | Note B [Member] | Life Care Services [Member]</t>
  </si>
  <si>
    <t>Mortgage And Other Notes Receivable Mortgage and Other Notes Receivable (Schedule of Bickford Construction Loans) (Details) - USD ($)</t>
  </si>
  <si>
    <t>Loans and Leases Receivable, Net Amount</t>
  </si>
  <si>
    <t>July 2016 [Member] | Bickford Note Investment [Member]</t>
  </si>
  <si>
    <t>January 2017 [Member] | Bickford Note Investment [Member]</t>
  </si>
  <si>
    <t>Other Assets (Schedule of Other Assets) (Details) - USD ($) $ in Thousands</t>
  </si>
  <si>
    <t>Dec. 31, 2015</t>
  </si>
  <si>
    <t>Equity Method Investments And Other Assets [Abstract]</t>
  </si>
  <si>
    <t>Accounts receivable and other assets</t>
  </si>
  <si>
    <t>Regulatory deposits</t>
  </si>
  <si>
    <t>Reserves for replacement, insurance and tax escrows</t>
  </si>
  <si>
    <t>Marketable securities</t>
  </si>
  <si>
    <t>Debt (Schedule of Debt) (Details) - USD ($)</t>
  </si>
  <si>
    <t>Mar. 31, 2014</t>
  </si>
  <si>
    <t>Debt Instrument [Line Items]</t>
  </si>
  <si>
    <t>Revolving credit facility - unsecured</t>
  </si>
  <si>
    <t>Convertible Debt</t>
  </si>
  <si>
    <t>Unamortized Debt Issuance Expense</t>
  </si>
  <si>
    <t>Debt, Long-term and Short-term, Combined Amount</t>
  </si>
  <si>
    <t>Bank Term Loans [Member]</t>
  </si>
  <si>
    <t>Bank term loans - unsecured</t>
  </si>
  <si>
    <t>Debt Instrument, Name, HUD Mortgages [Member]</t>
  </si>
  <si>
    <t>Secured Debt</t>
  </si>
  <si>
    <t>Private Placement Term Loans [Member]</t>
  </si>
  <si>
    <t>Debt Instrument, Name, Fannie Mae Term Loans [Member]</t>
  </si>
  <si>
    <t>Debt Debt (Schedule of Debt) (Captions) (Details) - USD ($) $ in Thousands</t>
  </si>
  <si>
    <t>Debt Instrument, Unamortized Discount</t>
  </si>
  <si>
    <t>Debt Instrument, Name, Q3 2014 HUD Mortgag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Debt (Schedule of Unsecured Term Loans) (Details) - Private Placement [Member] - USD ($)</t>
  </si>
  <si>
    <t>Unsecured Debt</t>
  </si>
  <si>
    <t>January 2023 [Member]</t>
  </si>
  <si>
    <t>3.99%</t>
  </si>
  <si>
    <t>November 2023 [Member]</t>
  </si>
  <si>
    <t>September 2024 [Member]</t>
  </si>
  <si>
    <t>3.93%</t>
  </si>
  <si>
    <t>November 2025 [Member]</t>
  </si>
  <si>
    <t>4.33%</t>
  </si>
  <si>
    <t>January 2027 [Member]</t>
  </si>
  <si>
    <t>4.51%</t>
  </si>
  <si>
    <t>Debt (Schedule of Interest Expense) (Details) - USD ($) $ in Thousands</t>
  </si>
  <si>
    <t>Schedule of Interest Expense [Abstract]</t>
  </si>
  <si>
    <t>Interest expense</t>
  </si>
  <si>
    <t>Interest Costs Capitalized</t>
  </si>
  <si>
    <t>Amortization of debt issuance costs, debt discount and premium</t>
  </si>
  <si>
    <t>Total interest expense</t>
  </si>
  <si>
    <t>Debt (Schedule of Interest Rate Derivatives) (Details) $ in Thousands</t>
  </si>
  <si>
    <t>Interest Rate Swap, Date Entered, May 2012 [Member]</t>
  </si>
  <si>
    <t>Derivative [Line Items]</t>
  </si>
  <si>
    <t>Derivative, Inception Date</t>
  </si>
  <si>
    <t>May 31,
		2012</t>
  </si>
  <si>
    <t>Derivative, Maturity Date</t>
  </si>
  <si>
    <t>Apr. 30,
		2019</t>
  </si>
  <si>
    <t>Derivative, Fixed Interest Rate</t>
  </si>
  <si>
    <t>3.29%</t>
  </si>
  <si>
    <t>Debt Instrument, Description of Variable Rate Basis</t>
  </si>
  <si>
    <t>1-month LIBOR</t>
  </si>
  <si>
    <t>Derivative, Notional Amount</t>
  </si>
  <si>
    <t>Interest Rate Cash Flow Hedge Liability at Fair Value</t>
  </si>
  <si>
    <t>Interest Rate Swap, Date Entered, June 2013 [Member]</t>
  </si>
  <si>
    <t>Jun. 30,
		2013</t>
  </si>
  <si>
    <t>Jun. 30,
		2020</t>
  </si>
  <si>
    <t>3.86%</t>
  </si>
  <si>
    <t>Interest Rate Swap, Date Entered, March 2014 [Member]</t>
  </si>
  <si>
    <t>Mar. 31,
		2014</t>
  </si>
  <si>
    <t>3.91%</t>
  </si>
  <si>
    <t>Debt (Narrative) (Details)</t>
  </si>
  <si>
    <t>Mar. 31, 2017USD ($)propertiessharesnumber_of_loans$ / shares</t>
  </si>
  <si>
    <t>Mar. 31, 2016USD ($)shares</t>
  </si>
  <si>
    <t>Mar. 31, 2014USD ($)</t>
  </si>
  <si>
    <t>Noncash or Part Noncash Acquisition, Value of Liabilities Assumed</t>
  </si>
  <si>
    <t>Proceeds from convertible senior notes</t>
  </si>
  <si>
    <t>Line of Credit Facility, Maximum Borrowing Capacity</t>
  </si>
  <si>
    <t>Debt Instrument, Convertible, Conversion Ratio</t>
  </si>
  <si>
    <t>Convertible Debt Instrument, Conversion Ratio, Principal Amount, Basis</t>
  </si>
  <si>
    <t>Debt Instrument, Convertible, Conversion Price | $ / shares</t>
  </si>
  <si>
    <t>Debt Instrument, Convertible, If-converted Value in Excess of Principal</t>
  </si>
  <si>
    <t>Debt Instrument, Convertible, Number of Equity Instruments | shares</t>
  </si>
  <si>
    <t>Incremental Common Shares Attributable to Dilutive Effect of Conversion of Debt Securities | shares</t>
  </si>
  <si>
    <t>Debt Instrument, Convertible, Carrying Amount of Equity Component</t>
  </si>
  <si>
    <t>Debt Instrument, Interest Rate, Effective Percentage</t>
  </si>
  <si>
    <t>3.90%</t>
  </si>
  <si>
    <t>Debt Instrument, Variable Interest Rate, Reference Rate, Basis Points</t>
  </si>
  <si>
    <t>9800.00%</t>
  </si>
  <si>
    <t>Credit Facility, Current Revolving Borrowing Capacity</t>
  </si>
  <si>
    <t>Line of Credit Facility, Unused Capacity, Commitment Fee Percentage</t>
  </si>
  <si>
    <t>4000.00%</t>
  </si>
  <si>
    <t>Debt Issuance Cost</t>
  </si>
  <si>
    <t>Debt Instrument, Name, Revolving Credit Facility [Member]</t>
  </si>
  <si>
    <t>Debt Maturity, Extension Option, Number Of Years</t>
  </si>
  <si>
    <t>Debt Instrument, Basis Spread on Variable Rate</t>
  </si>
  <si>
    <t>15000.00%</t>
  </si>
  <si>
    <t>Unused balance of the unsecured revolving credit facility</t>
  </si>
  <si>
    <t>Debt Instrument Name, $130m Term Loan - June 2020 Maturity [Member]</t>
  </si>
  <si>
    <t>Term Loans, Outstanding Balance</t>
  </si>
  <si>
    <t>17500.00%</t>
  </si>
  <si>
    <t>Debt Instrument Name, $120m Term Loans - June 2020 Maturity [Member]</t>
  </si>
  <si>
    <t>Debt Instrument, Term</t>
  </si>
  <si>
    <t>Mortgage Loans on Real Estate, Face Amount of Mortgages</t>
  </si>
  <si>
    <t>3.79%</t>
  </si>
  <si>
    <t>Number of Real Estate Properties</t>
  </si>
  <si>
    <t>Net Book Value of Real Estate Pledged Toward Mortgage</t>
  </si>
  <si>
    <t>Debt Instrument, Name, HUD Mortgages [Member] | Minimum [Member]</t>
  </si>
  <si>
    <t>Mortgage Loans on Real Estate, Interest Rate</t>
  </si>
  <si>
    <t>4.30%</t>
  </si>
  <si>
    <t>Debt Instrument, Name, HUD Mortgages [Member] | Maximum [Member]</t>
  </si>
  <si>
    <t>4.40%</t>
  </si>
  <si>
    <t>Debt Instrument, HUD Mortgages, 2049 Maturity [Member]</t>
  </si>
  <si>
    <t>Mortgage Loans on Real Estate, Number of Loans | number_of_loans</t>
  </si>
  <si>
    <t>Debt Instrument, HUD Mortgages, 2047 Maturity [Member]</t>
  </si>
  <si>
    <t>Allocated to Debt [Member] | Debt Instrument, Name, Convertible Senior Notes [Member]</t>
  </si>
  <si>
    <t>Allocated to Equity [Member] | Debt Instrument, Name, Convertible Senior Notes [Member]</t>
  </si>
  <si>
    <t>Middletown, OH [Member] | Bickford Senior Living [Member]</t>
  </si>
  <si>
    <t>Noncash or Part Noncash Acquisition, Noncash Financial or Equity Instrument Consideration, Rate</t>
  </si>
  <si>
    <t>2.90%</t>
  </si>
  <si>
    <t>Noncash or Part Noncash Acquisition, Debt Assumed</t>
  </si>
  <si>
    <t>Commitments And Contingencies (Details)</t>
  </si>
  <si>
    <t>Mar. 31, 2016propertiesbeds_or_units</t>
  </si>
  <si>
    <t>Real Estate Properties, Commitment To Purchase</t>
  </si>
  <si>
    <t>Construction of transitional rehabilitation center, number of beds | beds_or_units</t>
  </si>
  <si>
    <t>Capital Addition Purchase Commitments [Member] | Ensign Group [Member]</t>
  </si>
  <si>
    <t>Real Estate Properties, Commitment To Purchase, Amount | $</t>
  </si>
  <si>
    <t>Asset under Construction [Member] | Ensign Group [Member]</t>
  </si>
  <si>
    <t>Maximum Contingent Amount [Member]</t>
  </si>
  <si>
    <t>Lease Incentive Commitment Assessed As Not Probable | $</t>
  </si>
  <si>
    <t>Maximum Contingent Amount [Member] | East Lake Capital [Member]</t>
  </si>
  <si>
    <t>East Lake Mgmt, Acquisition [Member]</t>
  </si>
  <si>
    <t>Payments to acquire real estate, seller earnout, contingent, not probable | $</t>
  </si>
  <si>
    <t>Number Of Development Projects Active</t>
  </si>
  <si>
    <t>Bickford Development Properties [Member] | July 2016 [Member]</t>
  </si>
  <si>
    <t>Bickford Development Properties [Member] | October 2016 [Member]</t>
  </si>
  <si>
    <t>Bickford Development Properties [Member] | April 2017 [Member]</t>
  </si>
  <si>
    <t>Bickford Development Properties [Member] | Third Quarter 2017 [Member]</t>
  </si>
  <si>
    <t>Commitments And Contingencies Commitments and Contingencies (Schedule of Loan Commitments) (Details) - USD ($) $ in Thousands</t>
  </si>
  <si>
    <t>Notes Receivable Funding Commitment</t>
  </si>
  <si>
    <t>Notes Receivable Remain Unfunded [Member]</t>
  </si>
  <si>
    <t>Commitments And Contingencies Commitments and Contingencies (Schedule of Lease Commitments) (Details) $ in Thousands</t>
  </si>
  <si>
    <t>Maximum Commitment For All Active Development Projects</t>
  </si>
  <si>
    <t>Construction and Development Costs</t>
  </si>
  <si>
    <t>Development Commitment [Member] | Bickford Senior Living [Member]</t>
  </si>
  <si>
    <t>Development Commitment [Member] | Chancellor Healthcare [Member]</t>
  </si>
  <si>
    <t>Capital Improvement Commitment [Member] | Bickford Senior Living [Member]</t>
  </si>
  <si>
    <t>Capital Improvement Commitment [Member] | East Lake Capital [Member]</t>
  </si>
  <si>
    <t>Capital Improvement Commitment [Member] | East Lake / Watermark Retirement [Member]</t>
  </si>
  <si>
    <t>Capital Improvement Commitment [Member] | Sante Partners Commitment [Member]</t>
  </si>
  <si>
    <t>Capital Improvement Commitment [Member] | Village Concepts [Member]</t>
  </si>
  <si>
    <t>Commitments And Contingencies Commitments and Contingencies (Schedule of Loss Contingencies) (Details)</t>
  </si>
  <si>
    <t>Contingent Amount Funded [Member]</t>
  </si>
  <si>
    <t>Remaining Unfunded Contingent Amount [Member]</t>
  </si>
  <si>
    <t>East Lake Capital [Member] | Maximum Contingent Amount [Member]</t>
  </si>
  <si>
    <t>East Lake Capital [Member] | Contingent Amount Funded [Member]</t>
  </si>
  <si>
    <t>East Lake Capital [Member] | Remaining Unfunded Contingent Amount [Member]</t>
  </si>
  <si>
    <t>Sycamore Street [Member] | Maximum Contingent Amount [Member]</t>
  </si>
  <si>
    <t>Letters of Credit Outstanding, Amount</t>
  </si>
  <si>
    <t>Sycamore Street [Member] | Contingent Amount Funded [Member]</t>
  </si>
  <si>
    <t>Sycamore Street [Member] | Remaining Unfunded Contingent Amount [Member]</t>
  </si>
  <si>
    <t>Ravn Senior Solutions [Member] | Maximum Contingent Amount [Member]</t>
  </si>
  <si>
    <t>Ravn Senior Solutions [Member] | Contingent Amount Funded [Member]</t>
  </si>
  <si>
    <t>Ravn Senior Solutions [Member] | Remaining Unfunded Contingent Amount [Member]</t>
  </si>
  <si>
    <t>Prestige Senior Living [Member] | Maximum Contingent Amount [Member]</t>
  </si>
  <si>
    <t>Prestige Senior Living [Member] | Contingent Amount Funded [Member]</t>
  </si>
  <si>
    <t>Prestige Senior Living [Member] | Remaining Unfunded Contingent Amount [Member]</t>
  </si>
  <si>
    <t>The Lasalle Group [Member] | Maximum Contingent Amount [Member]</t>
  </si>
  <si>
    <t>The Lasalle Group [Member] | Contingent Amount Funded [Member]</t>
  </si>
  <si>
    <t>The Lasalle Group [Member] | Remaining Unfunded Contingent Amount [Member]</t>
  </si>
  <si>
    <t>Investment And Other Gains (Schedule of Investment And Other Gains) (Details) - USD ($) $ in Thousands</t>
  </si>
  <si>
    <t>Gains on sales of marketable securities</t>
  </si>
  <si>
    <t>Investment And Other Gains Investment And Other Gains (Details) - USD ($) $ in Thousands</t>
  </si>
  <si>
    <t>Marketable Securities, Realized Gain (Loss)</t>
  </si>
  <si>
    <t>Available-for-sale Securities, Amortized Cost Basis</t>
  </si>
  <si>
    <t>2017 Sales Transaction [Member]</t>
  </si>
  <si>
    <t>2016 Sales Transaction [Member]</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5.30%</t>
  </si>
  <si>
    <t>6.20%</t>
  </si>
  <si>
    <t>Share-based Compensation Arrangement by Share-based Payment Award, Fair Value Assumptions, Expected Volatility Rate</t>
  </si>
  <si>
    <t>19.70%</t>
  </si>
  <si>
    <t>19.10%</t>
  </si>
  <si>
    <t>Share-based Compensation Arrangement by Share-based Payment Award, Fair Value Assumptions, Expected Term</t>
  </si>
  <si>
    <t>3 years 4 months</t>
  </si>
  <si>
    <t>2 years 11 months 4 days</t>
  </si>
  <si>
    <t>Share-based Compensation Arrangement by Share-based Payment Award, Fair Value Assumptions, Risk Free Interest Rate</t>
  </si>
  <si>
    <t>1.49%</t>
  </si>
  <si>
    <t>0.91%</t>
  </si>
  <si>
    <t>Share-Based Compensation (Schedule Of Stock Option Activity) (Details) - shares</t>
  </si>
  <si>
    <t>Options outstanding, January 1</t>
  </si>
  <si>
    <t>Options outstanding, March 31</t>
  </si>
  <si>
    <t>Options exercisable, March 31</t>
  </si>
  <si>
    <t>2012 Plan [Member]</t>
  </si>
  <si>
    <t>Options granted</t>
  </si>
  <si>
    <t>Options exercised</t>
  </si>
  <si>
    <t>Options forfeited</t>
  </si>
  <si>
    <t>2005 Plan [Member]</t>
  </si>
  <si>
    <t>Share-Based Compensation (Narrative) (Details) $ / shares in Units, $ in Thousands</t>
  </si>
  <si>
    <t>Mar. 31, 2017USD ($)$ / sharesshares</t>
  </si>
  <si>
    <t>Mar. 31, 2016USD ($)$ / shares</t>
  </si>
  <si>
    <t>May 07, 2015shares</t>
  </si>
  <si>
    <t>May 31, 2012shares</t>
  </si>
  <si>
    <t>May 31, 2005shares</t>
  </si>
  <si>
    <t>Nonemployee director annual stock grants | shares</t>
  </si>
  <si>
    <t>Stock or Unit Option Plan Expense</t>
  </si>
  <si>
    <t>Unrecognized compensation cost</t>
  </si>
  <si>
    <t>Share-based Compensation Arrangement by Share-based Payment Award, Options, Grants in Period, Weighted Average Grant Date Fair Value | $ / shares</t>
  </si>
  <si>
    <t>Shares available for grants | shares</t>
  </si>
  <si>
    <t>Stock Option Plan, Award Vesting Period</t>
  </si>
  <si>
    <t>Common stock on date granted term period, years</t>
  </si>
  <si>
    <t>Prior To Shareholder Approval of Increase [Member]</t>
  </si>
  <si>
    <t>Expected To Be Recognized During 2015 [Member]</t>
  </si>
  <si>
    <t>Expected To Be Recognized During 2016 [Member]</t>
  </si>
  <si>
    <t>Expected To Be Recognized During 2017 [Member]</t>
  </si>
  <si>
    <t>Earnings and Dividends Per Share (Summary Of Calculation Of Basic And Diluted Earnings Per Share) (Details) - USD ($) $ / shares in Units, $ in Thousands</t>
  </si>
  <si>
    <t>BASIC:</t>
  </si>
  <si>
    <t>Weighted Average Number of Shares Outstanding, Basic</t>
  </si>
  <si>
    <t>DILUTED:</t>
  </si>
  <si>
    <t>Weighted average common shares outstanding, diluted</t>
  </si>
  <si>
    <t>Stock options, diluted</t>
  </si>
  <si>
    <t>Incremental Common Shares Attributable to Dilutive Effect of Conversion of Debt Securities</t>
  </si>
  <si>
    <t>Average dilutive common shares outstanding</t>
  </si>
  <si>
    <t>Income (Loss) from Continuing Operations, Per Basic Share</t>
  </si>
  <si>
    <t>Income (Loss) from Continuing Operations, Per Diluted Share</t>
  </si>
  <si>
    <t>Incremental shares excluded since anti-dilutive:</t>
  </si>
  <si>
    <t>Stock options with an exercise price in excess of the market price for our common shares</t>
  </si>
  <si>
    <t>Fair Value Of Financial Instruments (Schedule Of Assets And Liabilities Measured On A Recurring Basis) (Details) - USD ($) $ in Thousands</t>
  </si>
  <si>
    <t>Fair Value, Inputs, Level 2 [Member]</t>
  </si>
  <si>
    <t>Cash Flow Hedge Derivative Instrument Liabilities at Fair Value</t>
  </si>
  <si>
    <t>Common Stock, Healthcare REIT [Member] | Fair Value, Inputs, Level 1 [Member]</t>
  </si>
  <si>
    <t>Available-for-sale Securities</t>
  </si>
  <si>
    <t>Fair Value of Financial Instruments (Fair Value Measurements, Nonrecurring) (Details) - USD ($) $ in Thousands</t>
  </si>
  <si>
    <t>Fair Value, Assets and Liabilities Measured on Recurring and Nonrecurring Basis [Line Items]</t>
  </si>
  <si>
    <t>Variable Interest Rate Debt [Member] | Fair Value, Inputs, Level 2 [Member]</t>
  </si>
  <si>
    <t>Debt Instrument, Fair Value Disclosure</t>
  </si>
  <si>
    <t>Reported Value Measurement [Member]</t>
  </si>
  <si>
    <t>Reported Value Measurement [Member] | Variable Interest Rate Debt [Member]</t>
  </si>
  <si>
    <t>Reported Value Measurement [Member] | Fixed Interest Rate Debt [Member]</t>
  </si>
  <si>
    <t>Estimate of Fair Value Measurement [Member] | Fair Value, Inputs, Level 3 [Member]</t>
  </si>
  <si>
    <t>Estimate of Fair Value Measurement [Member] | Fixed Interest Rate Debt [Member] | Fair Value, Inputs, Level 2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77860</v>
      </c>
    </row>
    <row r="11" spans="1:3">
      <c r="A11" s="4" t="s">
        <v>17</v>
      </c>
      <c r="B11" s="4" t="s">
        <v>18</v>
      </c>
    </row>
    <row r="12" spans="1:3">
      <c r="A12" s="4" t="s">
        <v>19</v>
      </c>
      <c r="B12" s="4" t="s">
        <v>20</v>
      </c>
    </row>
    <row r="13" spans="1:3">
      <c r="A13" s="4" t="s">
        <v>21</v>
      </c>
      <c r="C13" s="5" t="n">
        <v>40981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2923</v>
      </c>
      <c r="C3" s="7" t="n">
        <v>172003</v>
      </c>
    </row>
    <row r="4" spans="1:3">
      <c r="A4" s="4" t="s">
        <v>26</v>
      </c>
      <c r="B4" s="5" t="n">
        <v>2396383</v>
      </c>
      <c r="C4" s="5" t="n">
        <v>2285122</v>
      </c>
    </row>
    <row r="5" spans="1:3">
      <c r="A5" s="4" t="s">
        <v>27</v>
      </c>
      <c r="B5" s="5" t="n">
        <v>18018</v>
      </c>
      <c r="C5" s="5" t="n">
        <v>15729</v>
      </c>
    </row>
    <row r="6" spans="1:3">
      <c r="A6" s="4" t="s">
        <v>28</v>
      </c>
      <c r="B6" s="5" t="n">
        <v>2597324</v>
      </c>
      <c r="C6" s="5" t="n">
        <v>2472854</v>
      </c>
    </row>
    <row r="7" spans="1:3">
      <c r="A7" s="4" t="s">
        <v>29</v>
      </c>
      <c r="B7" s="5" t="n">
        <v>-329173</v>
      </c>
      <c r="C7" s="5" t="n">
        <v>-313080</v>
      </c>
    </row>
    <row r="8" spans="1:3">
      <c r="A8" s="4" t="s">
        <v>30</v>
      </c>
      <c r="B8" s="5" t="n">
        <v>2268151</v>
      </c>
      <c r="C8" s="5" t="n">
        <v>2159774</v>
      </c>
    </row>
    <row r="9" spans="1:3">
      <c r="A9" s="4" t="s">
        <v>31</v>
      </c>
      <c r="B9" s="5" t="n">
        <v>150098</v>
      </c>
      <c r="C9" s="5" t="n">
        <v>133493</v>
      </c>
    </row>
    <row r="10" spans="1:3">
      <c r="A10" s="4" t="s">
        <v>32</v>
      </c>
      <c r="B10" s="5" t="n">
        <v>5685</v>
      </c>
      <c r="C10" s="5" t="n">
        <v>4832</v>
      </c>
    </row>
    <row r="11" spans="1:3">
      <c r="A11" s="4" t="s">
        <v>33</v>
      </c>
      <c r="B11" s="5" t="n">
        <v>77024</v>
      </c>
      <c r="C11" s="5" t="n">
        <v>72518</v>
      </c>
    </row>
    <row r="12" spans="1:3">
      <c r="A12" s="4" t="s">
        <v>34</v>
      </c>
      <c r="B12" s="5" t="n">
        <v>15021</v>
      </c>
      <c r="C12" s="5" t="n">
        <v>33016</v>
      </c>
    </row>
    <row r="13" spans="1:3">
      <c r="A13" s="4" t="s">
        <v>35</v>
      </c>
      <c r="B13" s="5" t="n">
        <v>2515979</v>
      </c>
      <c r="C13" s="5" t="n">
        <v>2403633</v>
      </c>
    </row>
    <row r="14" spans="1:3">
      <c r="A14" s="3" t="s">
        <v>36</v>
      </c>
    </row>
    <row r="15" spans="1:3">
      <c r="A15" s="4" t="s">
        <v>37</v>
      </c>
      <c r="B15" s="5" t="n">
        <v>1145691</v>
      </c>
      <c r="C15" s="5" t="n">
        <v>1115981</v>
      </c>
    </row>
    <row r="16" spans="1:3">
      <c r="A16" s="4" t="s">
        <v>38</v>
      </c>
      <c r="B16" s="5" t="n">
        <v>21599</v>
      </c>
      <c r="C16" s="5" t="n">
        <v>20874</v>
      </c>
    </row>
    <row r="17" spans="1:3">
      <c r="A17" s="4" t="s">
        <v>39</v>
      </c>
      <c r="B17" s="5" t="n">
        <v>38930</v>
      </c>
      <c r="C17" s="5" t="n">
        <v>35863</v>
      </c>
    </row>
    <row r="18" spans="1:3">
      <c r="A18" s="4" t="s">
        <v>40</v>
      </c>
      <c r="B18" s="5" t="n">
        <v>22475</v>
      </c>
      <c r="C18" s="5" t="n">
        <v>21325</v>
      </c>
    </row>
    <row r="19" spans="1:3">
      <c r="A19" s="4" t="s">
        <v>41</v>
      </c>
      <c r="B19" s="5" t="n">
        <v>1228695</v>
      </c>
      <c r="C19" s="5" t="n">
        <v>1194043</v>
      </c>
    </row>
    <row r="20" spans="1:3">
      <c r="A20" s="4" t="s">
        <v>42</v>
      </c>
      <c r="B20" s="4" t="s">
        <v>43</v>
      </c>
      <c r="C20" s="4" t="s">
        <v>43</v>
      </c>
    </row>
    <row r="21" spans="1:3">
      <c r="A21" s="3" t="s">
        <v>44</v>
      </c>
    </row>
    <row r="22" spans="1:3">
      <c r="A22" s="4" t="s">
        <v>45</v>
      </c>
      <c r="B22" s="5" t="n">
        <v>410</v>
      </c>
      <c r="C22" s="5" t="n">
        <v>398</v>
      </c>
    </row>
    <row r="23" spans="1:3">
      <c r="A23" s="4" t="s">
        <v>46</v>
      </c>
      <c r="B23" s="5" t="n">
        <v>1254780</v>
      </c>
      <c r="C23" s="5" t="n">
        <v>1173588</v>
      </c>
    </row>
    <row r="24" spans="1:3">
      <c r="A24" s="4" t="s">
        <v>47</v>
      </c>
      <c r="B24" s="5" t="n">
        <v>35173</v>
      </c>
      <c r="C24" s="5" t="n">
        <v>29873</v>
      </c>
    </row>
    <row r="25" spans="1:3">
      <c r="A25" s="4" t="s">
        <v>48</v>
      </c>
      <c r="B25" s="5" t="n">
        <v>-3079</v>
      </c>
      <c r="C25" s="5" t="n">
        <v>5731</v>
      </c>
    </row>
    <row r="26" spans="1:3">
      <c r="A26" s="4" t="s">
        <v>49</v>
      </c>
      <c r="B26" s="5" t="n">
        <v>1287284</v>
      </c>
      <c r="C26" s="5" t="n">
        <v>1209590</v>
      </c>
    </row>
    <row r="27" spans="1:3">
      <c r="A27" s="4" t="s">
        <v>50</v>
      </c>
      <c r="B27" s="7" t="n">
        <v>2515979</v>
      </c>
      <c r="C27" s="7" t="n">
        <v>2403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B4" s="5" t="n">
        <v>60000000</v>
      </c>
      <c r="C4" s="5" t="n">
        <v>60000000</v>
      </c>
    </row>
    <row r="5" spans="1:3">
      <c r="A5" s="4" t="s">
        <v>55</v>
      </c>
      <c r="B5" s="5" t="n">
        <v>40978934</v>
      </c>
      <c r="C5" s="5" t="n">
        <v>39847860</v>
      </c>
    </row>
    <row r="6" spans="1:3">
      <c r="A6" s="4" t="s">
        <v>56</v>
      </c>
      <c r="B6" s="5" t="n">
        <v>40978934</v>
      </c>
      <c r="C6" s="5" t="n">
        <v>3984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254</v>
      </c>
      <c r="B1" s="2" t="s">
        <v>2</v>
      </c>
    </row>
    <row r="2" spans="1:2">
      <c r="A2" s="4" t="s">
        <v>255</v>
      </c>
      <c r="B2" s="5" t="n">
        <v>8</v>
      </c>
    </row>
    <row r="3" spans="1:2">
      <c r="A3" s="4" t="s">
        <v>256</v>
      </c>
    </row>
    <row r="4" spans="1:2">
      <c r="A4" s="4" t="s">
        <v>257</v>
      </c>
      <c r="B4" s="4" t="s">
        <v>2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4" t="s">
        <v>261</v>
      </c>
    </row>
    <row r="3" spans="1:2">
      <c r="A3" s="3" t="s">
        <v>262</v>
      </c>
    </row>
    <row r="4" spans="1:2">
      <c r="A4" s="4" t="s">
        <v>263</v>
      </c>
      <c r="B4" s="7" t="n">
        <v>0</v>
      </c>
    </row>
    <row r="5" spans="1:2">
      <c r="A5" s="4" t="s">
        <v>264</v>
      </c>
      <c r="B5" s="5" t="n">
        <v>1930</v>
      </c>
    </row>
    <row r="6" spans="1:2">
      <c r="A6" s="4" t="s">
        <v>265</v>
      </c>
    </row>
    <row r="7" spans="1:2">
      <c r="A7" s="3" t="s">
        <v>262</v>
      </c>
    </row>
    <row r="8" spans="1:2">
      <c r="A8" s="4" t="s">
        <v>263</v>
      </c>
      <c r="B8" s="5" t="n">
        <v>0</v>
      </c>
    </row>
    <row r="9" spans="1:2">
      <c r="A9" s="4" t="s">
        <v>264</v>
      </c>
      <c r="B9" s="5" t="n">
        <v>0</v>
      </c>
    </row>
    <row r="10" spans="1:2">
      <c r="A10" s="4" t="s">
        <v>266</v>
      </c>
    </row>
    <row r="11" spans="1:2">
      <c r="A11" s="3" t="s">
        <v>262</v>
      </c>
    </row>
    <row r="12" spans="1:2">
      <c r="A12" s="4" t="s">
        <v>263</v>
      </c>
      <c r="B12" s="5" t="n">
        <v>10509</v>
      </c>
    </row>
    <row r="13" spans="1:2">
      <c r="A13" s="4" t="s">
        <v>264</v>
      </c>
      <c r="B13" s="5" t="n">
        <v>32881</v>
      </c>
    </row>
    <row r="14" spans="1:2">
      <c r="A14" s="4" t="s">
        <v>267</v>
      </c>
    </row>
    <row r="15" spans="1:2">
      <c r="A15" s="3" t="s">
        <v>262</v>
      </c>
    </row>
    <row r="16" spans="1:2">
      <c r="A16" s="4" t="s">
        <v>263</v>
      </c>
      <c r="B16" s="5" t="n">
        <v>35013</v>
      </c>
    </row>
    <row r="17" spans="1:2">
      <c r="A17" s="4" t="s">
        <v>264</v>
      </c>
      <c r="B17" s="5" t="n">
        <v>46864</v>
      </c>
    </row>
    <row r="18" spans="1:2">
      <c r="A18" s="4" t="s">
        <v>268</v>
      </c>
    </row>
    <row r="19" spans="1:2">
      <c r="A19" s="3" t="s">
        <v>262</v>
      </c>
    </row>
    <row r="20" spans="1:2">
      <c r="A20" s="4" t="s">
        <v>263</v>
      </c>
      <c r="B20" s="5" t="n">
        <v>2058</v>
      </c>
    </row>
    <row r="21" spans="1:2">
      <c r="A21" s="4" t="s">
        <v>264</v>
      </c>
      <c r="B21" s="5" t="n">
        <v>2058</v>
      </c>
    </row>
    <row r="22" spans="1:2">
      <c r="A22" s="4" t="s">
        <v>269</v>
      </c>
    </row>
    <row r="23" spans="1:2">
      <c r="A23" s="3" t="s">
        <v>262</v>
      </c>
    </row>
    <row r="24" spans="1:2">
      <c r="A24" s="4" t="s">
        <v>263</v>
      </c>
      <c r="B24" s="5" t="n">
        <v>25693</v>
      </c>
    </row>
    <row r="25" spans="1:2">
      <c r="A25" s="4" t="s">
        <v>264</v>
      </c>
      <c r="B25" s="5" t="n">
        <v>25804</v>
      </c>
    </row>
    <row r="26" spans="1:2">
      <c r="A26" s="4" t="s">
        <v>270</v>
      </c>
    </row>
    <row r="27" spans="1:2">
      <c r="A27" s="3" t="s">
        <v>262</v>
      </c>
    </row>
    <row r="28" spans="1:2">
      <c r="A28" s="4" t="s">
        <v>263</v>
      </c>
      <c r="B28" s="5" t="n">
        <v>30</v>
      </c>
    </row>
    <row r="29" spans="1:2">
      <c r="A29" s="4" t="s">
        <v>264</v>
      </c>
      <c r="B29" s="5" t="n">
        <v>30</v>
      </c>
    </row>
    <row r="30" spans="1:2">
      <c r="A30" s="4" t="s">
        <v>271</v>
      </c>
    </row>
    <row r="31" spans="1:2">
      <c r="A31" s="3" t="s">
        <v>262</v>
      </c>
    </row>
    <row r="32" spans="1:2">
      <c r="A32" s="4" t="s">
        <v>263</v>
      </c>
      <c r="B32" s="5" t="n">
        <v>75469</v>
      </c>
    </row>
    <row r="33" spans="1:2">
      <c r="A33" s="4" t="s">
        <v>264</v>
      </c>
      <c r="B33" s="7" t="n">
        <v>84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1"/>
  </cols>
  <sheetData>
    <row r="1" spans="1:2">
      <c r="A1" s="1" t="s">
        <v>272</v>
      </c>
      <c r="B1" s="2" t="s">
        <v>1</v>
      </c>
    </row>
    <row r="2" spans="1:2">
      <c r="B2" s="2" t="s">
        <v>273</v>
      </c>
    </row>
    <row r="3" spans="1:2">
      <c r="A3" s="4" t="s">
        <v>274</v>
      </c>
      <c r="B3" s="7" t="n">
        <v>119261</v>
      </c>
    </row>
    <row r="4" spans="1:2">
      <c r="A4" s="4" t="s">
        <v>275</v>
      </c>
    </row>
    <row r="5" spans="1:2">
      <c r="A5" s="4" t="s">
        <v>276</v>
      </c>
      <c r="B5" s="5" t="n">
        <v>5</v>
      </c>
    </row>
    <row r="6" spans="1:2">
      <c r="A6" s="4" t="s">
        <v>274</v>
      </c>
      <c r="B6" s="7" t="n">
        <v>61865</v>
      </c>
    </row>
    <row r="7" spans="1:2">
      <c r="A7" s="4" t="s">
        <v>277</v>
      </c>
    </row>
    <row r="8" spans="1:2">
      <c r="A8" s="4" t="s">
        <v>276</v>
      </c>
      <c r="B8" s="5" t="n">
        <v>1</v>
      </c>
    </row>
    <row r="9" spans="1:2">
      <c r="A9" s="4" t="s">
        <v>274</v>
      </c>
      <c r="B9" s="7" t="n">
        <v>26200</v>
      </c>
    </row>
    <row r="10" spans="1:2">
      <c r="A10" s="4" t="s">
        <v>278</v>
      </c>
    </row>
    <row r="11" spans="1:2">
      <c r="A11" s="4" t="s">
        <v>276</v>
      </c>
      <c r="B11" s="5" t="n">
        <v>2</v>
      </c>
    </row>
    <row r="12" spans="1:2">
      <c r="A12" s="4" t="s">
        <v>274</v>
      </c>
      <c r="B12" s="7" t="n">
        <v>16100</v>
      </c>
    </row>
    <row r="13" spans="1:2">
      <c r="A13" s="4" t="s">
        <v>265</v>
      </c>
    </row>
    <row r="14" spans="1:2">
      <c r="A14" s="4" t="s">
        <v>276</v>
      </c>
      <c r="B14" s="5" t="n">
        <v>1</v>
      </c>
    </row>
    <row r="15" spans="1:2">
      <c r="A15" s="4" t="s">
        <v>274</v>
      </c>
      <c r="B15" s="7" t="n">
        <v>150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58</v>
      </c>
    </row>
    <row r="3" spans="1:3">
      <c r="A3" s="4" t="s">
        <v>280</v>
      </c>
      <c r="B3" s="7" t="n">
        <v>976</v>
      </c>
      <c r="C3" s="7" t="n">
        <v>1280</v>
      </c>
    </row>
    <row r="4" spans="1:3">
      <c r="A4" s="4" t="s">
        <v>281</v>
      </c>
    </row>
    <row r="5" spans="1:3">
      <c r="A5" s="4" t="s">
        <v>280</v>
      </c>
      <c r="B5" s="5" t="n">
        <v>782</v>
      </c>
      <c r="C5" s="5" t="n">
        <v>733</v>
      </c>
    </row>
    <row r="6" spans="1:3">
      <c r="A6" s="4" t="s">
        <v>282</v>
      </c>
    </row>
    <row r="7" spans="1:3">
      <c r="A7" s="4" t="s">
        <v>280</v>
      </c>
      <c r="B7" s="7" t="n">
        <v>194</v>
      </c>
      <c r="C7" s="7" t="n">
        <v>5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77"/>
    <col customWidth="1" max="3" min="3" width="34"/>
    <col customWidth="1" max="4" min="4" width="24"/>
  </cols>
  <sheetData>
    <row r="1" spans="1:4">
      <c r="A1" s="1" t="s">
        <v>283</v>
      </c>
      <c r="B1" s="2" t="s">
        <v>1</v>
      </c>
    </row>
    <row r="2" spans="1:4">
      <c r="B2" s="2" t="s">
        <v>284</v>
      </c>
      <c r="C2" s="2" t="s">
        <v>285</v>
      </c>
      <c r="D2" s="2" t="s">
        <v>286</v>
      </c>
    </row>
    <row r="3" spans="1:4">
      <c r="A3" s="4" t="s">
        <v>287</v>
      </c>
      <c r="B3" s="5" t="n">
        <v>206</v>
      </c>
    </row>
    <row r="4" spans="1:4">
      <c r="A4" s="4" t="s">
        <v>288</v>
      </c>
      <c r="B4" s="5" t="n">
        <v>32</v>
      </c>
    </row>
    <row r="5" spans="1:4">
      <c r="A5" s="4" t="s">
        <v>289</v>
      </c>
      <c r="B5" s="7" t="n">
        <v>1267000</v>
      </c>
    </row>
    <row r="6" spans="1:4">
      <c r="A6" s="4" t="s">
        <v>290</v>
      </c>
      <c r="B6" s="7" t="n">
        <v>2596057000</v>
      </c>
    </row>
    <row r="7" spans="1:4">
      <c r="A7" s="4" t="s">
        <v>291</v>
      </c>
      <c r="B7" s="5" t="n">
        <v>29</v>
      </c>
    </row>
    <row r="8" spans="1:4">
      <c r="A8" s="4" t="s">
        <v>292</v>
      </c>
      <c r="B8" s="7" t="n">
        <v>118011000</v>
      </c>
      <c r="C8" s="7" t="n">
        <v>9463000</v>
      </c>
    </row>
    <row r="9" spans="1:4">
      <c r="A9" s="4" t="s">
        <v>293</v>
      </c>
      <c r="B9" s="5" t="n">
        <v>1250000</v>
      </c>
      <c r="C9" s="5" t="n">
        <v>0</v>
      </c>
    </row>
    <row r="10" spans="1:4">
      <c r="A10" s="4" t="s">
        <v>294</v>
      </c>
      <c r="B10" s="5" t="n">
        <v>55208000</v>
      </c>
    </row>
    <row r="11" spans="1:4">
      <c r="A11" s="4" t="s">
        <v>295</v>
      </c>
      <c r="B11" s="5" t="n">
        <v>63137000</v>
      </c>
      <c r="C11" s="5" t="n">
        <v>55074000</v>
      </c>
    </row>
    <row r="12" spans="1:4">
      <c r="A12" s="4" t="s">
        <v>296</v>
      </c>
      <c r="B12" s="5" t="n">
        <v>5755000</v>
      </c>
      <c r="C12" s="5" t="n">
        <v>5286000</v>
      </c>
    </row>
    <row r="13" spans="1:4">
      <c r="A13" s="4" t="s">
        <v>101</v>
      </c>
      <c r="B13" s="7" t="n">
        <v>50000</v>
      </c>
      <c r="C13" s="7" t="n">
        <v>1654000</v>
      </c>
    </row>
    <row r="14" spans="1:4">
      <c r="A14" s="4" t="s">
        <v>297</v>
      </c>
    </row>
    <row r="15" spans="1:4">
      <c r="A15" s="4" t="s">
        <v>298</v>
      </c>
      <c r="C15" s="5" t="n">
        <v>60</v>
      </c>
    </row>
    <row r="16" spans="1:4">
      <c r="A16" s="4" t="s">
        <v>278</v>
      </c>
    </row>
    <row r="17" spans="1:4">
      <c r="A17" s="4" t="s">
        <v>276</v>
      </c>
      <c r="B17" s="5" t="n">
        <v>2</v>
      </c>
    </row>
    <row r="18" spans="1:4">
      <c r="A18" s="4" t="s">
        <v>298</v>
      </c>
      <c r="B18" s="5" t="n">
        <v>86</v>
      </c>
    </row>
    <row r="19" spans="1:4">
      <c r="A19" s="4" t="s">
        <v>292</v>
      </c>
      <c r="B19" s="7" t="n">
        <v>16100000</v>
      </c>
    </row>
    <row r="20" spans="1:4">
      <c r="A20" s="4" t="s">
        <v>299</v>
      </c>
      <c r="B20" s="7" t="n">
        <v>100000</v>
      </c>
    </row>
    <row r="21" spans="1:4">
      <c r="A21" s="4" t="s">
        <v>300</v>
      </c>
      <c r="B21" s="4" t="s">
        <v>301</v>
      </c>
    </row>
    <row r="22" spans="1:4">
      <c r="A22" s="4" t="s">
        <v>302</v>
      </c>
      <c r="B22" s="4" t="s">
        <v>303</v>
      </c>
    </row>
    <row r="23" spans="1:4">
      <c r="A23" s="4" t="s">
        <v>304</v>
      </c>
      <c r="B23" s="7" t="n">
        <v>207000</v>
      </c>
    </row>
    <row r="24" spans="1:4">
      <c r="A24" s="4" t="s">
        <v>305</v>
      </c>
      <c r="B24" s="5" t="n">
        <v>1500000</v>
      </c>
    </row>
    <row r="25" spans="1:4">
      <c r="A25" s="4" t="s">
        <v>306</v>
      </c>
      <c r="B25" s="7" t="n">
        <v>1000000</v>
      </c>
    </row>
    <row r="26" spans="1:4">
      <c r="A26" s="4" t="s">
        <v>307</v>
      </c>
    </row>
    <row r="27" spans="1:4">
      <c r="A27" s="4" t="s">
        <v>287</v>
      </c>
      <c r="B27" s="5" t="n">
        <v>25</v>
      </c>
    </row>
    <row r="28" spans="1:4">
      <c r="A28" s="4" t="s">
        <v>300</v>
      </c>
      <c r="B28" s="4" t="s">
        <v>308</v>
      </c>
    </row>
    <row r="29" spans="1:4">
      <c r="A29" s="4" t="s">
        <v>309</v>
      </c>
      <c r="B29" s="4" t="s">
        <v>310</v>
      </c>
    </row>
    <row r="30" spans="1:4">
      <c r="A30" s="4" t="s">
        <v>311</v>
      </c>
      <c r="B30" s="4" t="s">
        <v>312</v>
      </c>
    </row>
    <row r="31" spans="1:4">
      <c r="A31" s="4" t="s">
        <v>295</v>
      </c>
      <c r="B31" s="7" t="n">
        <v>10954000</v>
      </c>
      <c r="C31" s="7" t="n">
        <v>10954000</v>
      </c>
    </row>
    <row r="32" spans="1:4">
      <c r="A32" s="4" t="s">
        <v>313</v>
      </c>
      <c r="B32" s="4" t="s">
        <v>314</v>
      </c>
      <c r="C32" s="4" t="s">
        <v>315</v>
      </c>
    </row>
    <row r="33" spans="1:4">
      <c r="A33" s="4" t="s">
        <v>296</v>
      </c>
      <c r="B33" s="7" t="n">
        <v>1849000</v>
      </c>
      <c r="C33" s="7" t="n">
        <v>2241000</v>
      </c>
    </row>
    <row r="34" spans="1:4">
      <c r="A34" s="4" t="s">
        <v>316</v>
      </c>
    </row>
    <row r="35" spans="1:4">
      <c r="A35" s="4" t="s">
        <v>287</v>
      </c>
      <c r="B35" s="5" t="n">
        <v>42</v>
      </c>
    </row>
    <row r="36" spans="1:4">
      <c r="A36" s="4" t="s">
        <v>317</v>
      </c>
      <c r="B36" s="5" t="n">
        <v>2</v>
      </c>
    </row>
    <row r="37" spans="1:4">
      <c r="A37" s="4" t="s">
        <v>295</v>
      </c>
      <c r="B37" s="7" t="n">
        <v>9513000</v>
      </c>
      <c r="C37" s="7" t="n">
        <v>9817000</v>
      </c>
    </row>
    <row r="38" spans="1:4">
      <c r="A38" s="4" t="s">
        <v>313</v>
      </c>
      <c r="B38" s="4" t="s">
        <v>318</v>
      </c>
      <c r="C38" s="4" t="s">
        <v>314</v>
      </c>
    </row>
    <row r="39" spans="1:4">
      <c r="A39" s="4" t="s">
        <v>319</v>
      </c>
      <c r="B39" s="5" t="n">
        <v>1630462</v>
      </c>
    </row>
    <row r="40" spans="1:4">
      <c r="A40" s="4" t="s">
        <v>320</v>
      </c>
      <c r="B40" s="7" t="n">
        <v>976000</v>
      </c>
      <c r="C40" s="7" t="n">
        <v>1280000</v>
      </c>
    </row>
    <row r="41" spans="1:4">
      <c r="A41" s="4" t="s">
        <v>321</v>
      </c>
    </row>
    <row r="42" spans="1:4">
      <c r="A42" s="4" t="s">
        <v>287</v>
      </c>
      <c r="B42" s="5" t="n">
        <v>35</v>
      </c>
    </row>
    <row r="43" spans="1:4">
      <c r="A43" s="4" t="s">
        <v>322</v>
      </c>
      <c r="B43" s="5" t="n">
        <v>2</v>
      </c>
    </row>
    <row r="44" spans="1:4">
      <c r="A44" s="4" t="s">
        <v>323</v>
      </c>
      <c r="B44" s="4" t="s">
        <v>324</v>
      </c>
    </row>
    <row r="45" spans="1:4">
      <c r="A45" s="4" t="s">
        <v>325</v>
      </c>
      <c r="B45" s="9" t="n">
        <v>0.04</v>
      </c>
    </row>
    <row r="46" spans="1:4">
      <c r="A46" s="4" t="s">
        <v>326</v>
      </c>
      <c r="B46" s="7" t="n">
        <v>30750000</v>
      </c>
    </row>
    <row r="47" spans="1:4">
      <c r="A47" s="4" t="s">
        <v>327</v>
      </c>
    </row>
    <row r="48" spans="1:4">
      <c r="A48" s="4" t="s">
        <v>328</v>
      </c>
      <c r="B48" s="5" t="n">
        <v>7</v>
      </c>
    </row>
    <row r="49" spans="1:4">
      <c r="A49" s="4" t="s">
        <v>325</v>
      </c>
      <c r="B49" s="9" t="n">
        <v>0.04</v>
      </c>
    </row>
    <row r="50" spans="1:4">
      <c r="A50" s="4" t="s">
        <v>326</v>
      </c>
      <c r="B50" s="7" t="n">
        <v>3450000</v>
      </c>
    </row>
    <row r="51" spans="1:4">
      <c r="A51" s="4" t="s">
        <v>329</v>
      </c>
      <c r="B51" s="7" t="n">
        <v>49000000</v>
      </c>
    </row>
    <row r="52" spans="1:4">
      <c r="A52" s="4" t="s">
        <v>213</v>
      </c>
    </row>
    <row r="53" spans="1:4">
      <c r="A53" s="4" t="s">
        <v>287</v>
      </c>
      <c r="B53" s="5" t="n">
        <v>42</v>
      </c>
    </row>
    <row r="54" spans="1:4">
      <c r="A54" s="4" t="s">
        <v>295</v>
      </c>
      <c r="B54" s="7" t="n">
        <v>9373000</v>
      </c>
      <c r="C54" s="7" t="n">
        <v>6307000</v>
      </c>
    </row>
    <row r="55" spans="1:4">
      <c r="A55" s="4" t="s">
        <v>313</v>
      </c>
      <c r="B55" s="4" t="s">
        <v>318</v>
      </c>
      <c r="C55" s="4" t="s">
        <v>330</v>
      </c>
    </row>
    <row r="56" spans="1:4">
      <c r="A56" s="4" t="s">
        <v>331</v>
      </c>
      <c r="B56" s="5" t="n">
        <v>2</v>
      </c>
    </row>
    <row r="57" spans="1:4">
      <c r="A57" s="4" t="s">
        <v>296</v>
      </c>
      <c r="B57" s="7" t="n">
        <v>910000</v>
      </c>
      <c r="C57" s="7" t="n">
        <v>-64000</v>
      </c>
    </row>
    <row r="58" spans="1:4">
      <c r="A58" s="4" t="s">
        <v>332</v>
      </c>
      <c r="D58" s="4" t="s">
        <v>333</v>
      </c>
    </row>
    <row r="59" spans="1:4">
      <c r="A59" s="4" t="s">
        <v>334</v>
      </c>
      <c r="D59" s="4" t="s">
        <v>335</v>
      </c>
    </row>
    <row r="60" spans="1:4">
      <c r="A60" s="4" t="s">
        <v>336</v>
      </c>
    </row>
    <row r="61" spans="1:4">
      <c r="A61" s="4" t="s">
        <v>302</v>
      </c>
      <c r="B61" s="4" t="s">
        <v>337</v>
      </c>
    </row>
    <row r="62" spans="1:4">
      <c r="A62" s="4" t="s">
        <v>338</v>
      </c>
      <c r="B62" s="4" t="s">
        <v>339</v>
      </c>
    </row>
    <row r="63" spans="1:4">
      <c r="A63" s="4" t="s">
        <v>340</v>
      </c>
    </row>
    <row r="64" spans="1:4">
      <c r="A64" s="4" t="s">
        <v>287</v>
      </c>
      <c r="D64" s="5" t="n">
        <v>35</v>
      </c>
    </row>
    <row r="65" spans="1:4">
      <c r="A65" s="4" t="s">
        <v>341</v>
      </c>
    </row>
    <row r="66" spans="1:4">
      <c r="A66" s="4" t="s">
        <v>342</v>
      </c>
      <c r="B66" s="5" t="n">
        <v>1970</v>
      </c>
    </row>
    <row r="67" spans="1:4">
      <c r="A67" s="4" t="s">
        <v>300</v>
      </c>
      <c r="B67" s="4" t="s">
        <v>301</v>
      </c>
    </row>
    <row r="68" spans="1:4">
      <c r="A68" s="4" t="s">
        <v>343</v>
      </c>
      <c r="B68" s="4" t="s">
        <v>344</v>
      </c>
    </row>
    <row r="69" spans="1:4">
      <c r="A69" s="4" t="s">
        <v>345</v>
      </c>
      <c r="B69" s="4" t="s">
        <v>346</v>
      </c>
    </row>
    <row r="70" spans="1:4">
      <c r="A70" s="4" t="s">
        <v>295</v>
      </c>
      <c r="B70" s="7" t="n">
        <v>11431000</v>
      </c>
      <c r="C70" s="7" t="n">
        <v>9855000</v>
      </c>
    </row>
    <row r="71" spans="1:4">
      <c r="A71" s="4" t="s">
        <v>313</v>
      </c>
      <c r="B71" s="4" t="s">
        <v>314</v>
      </c>
      <c r="C71" s="4" t="s">
        <v>314</v>
      </c>
    </row>
    <row r="72" spans="1:4">
      <c r="A72" s="4" t="s">
        <v>296</v>
      </c>
      <c r="B72" s="7" t="n">
        <v>1746000</v>
      </c>
      <c r="C72" s="7" t="n">
        <v>1795000</v>
      </c>
    </row>
    <row r="73" spans="1:4">
      <c r="A73" s="4" t="s">
        <v>347</v>
      </c>
      <c r="B73" s="5" t="n">
        <v>2</v>
      </c>
    </row>
    <row r="74" spans="1:4">
      <c r="A74" s="4" t="s">
        <v>323</v>
      </c>
      <c r="B74" s="4" t="s">
        <v>324</v>
      </c>
    </row>
    <row r="75" spans="1:4">
      <c r="A75" s="4" t="s">
        <v>277</v>
      </c>
    </row>
    <row r="76" spans="1:4">
      <c r="A76" s="4" t="s">
        <v>276</v>
      </c>
      <c r="B76" s="5" t="n">
        <v>1</v>
      </c>
    </row>
    <row r="77" spans="1:4">
      <c r="A77" s="4" t="s">
        <v>298</v>
      </c>
      <c r="B77" s="5" t="n">
        <v>102</v>
      </c>
    </row>
    <row r="78" spans="1:4">
      <c r="A78" s="4" t="s">
        <v>292</v>
      </c>
      <c r="B78" s="7" t="n">
        <v>26200000</v>
      </c>
    </row>
    <row r="79" spans="1:4">
      <c r="A79" s="4" t="s">
        <v>299</v>
      </c>
      <c r="B79" s="7" t="n">
        <v>112000</v>
      </c>
    </row>
    <row r="80" spans="1:4">
      <c r="A80" s="4" t="s">
        <v>300</v>
      </c>
      <c r="B80" s="4" t="s">
        <v>348</v>
      </c>
    </row>
    <row r="81" spans="1:4">
      <c r="A81" s="4" t="s">
        <v>302</v>
      </c>
      <c r="B81" s="4" t="s">
        <v>349</v>
      </c>
    </row>
    <row r="82" spans="1:4">
      <c r="A82" s="4" t="s">
        <v>343</v>
      </c>
      <c r="B82" s="4" t="s">
        <v>312</v>
      </c>
    </row>
    <row r="83" spans="1:4">
      <c r="A83" s="4" t="s">
        <v>345</v>
      </c>
      <c r="B83" s="4" t="s">
        <v>350</v>
      </c>
    </row>
    <row r="84" spans="1:4">
      <c r="A84" s="4" t="s">
        <v>305</v>
      </c>
      <c r="B84" s="7" t="n">
        <v>1000000</v>
      </c>
    </row>
    <row r="85" spans="1:4">
      <c r="A85" s="4" t="s">
        <v>306</v>
      </c>
      <c r="B85" s="7" t="n">
        <v>1000000</v>
      </c>
    </row>
    <row r="86" spans="1:4">
      <c r="A86" s="4" t="s">
        <v>275</v>
      </c>
    </row>
    <row r="87" spans="1:4">
      <c r="A87" s="4" t="s">
        <v>276</v>
      </c>
      <c r="B87" s="5" t="n">
        <v>5</v>
      </c>
    </row>
    <row r="88" spans="1:4">
      <c r="A88" s="4" t="s">
        <v>298</v>
      </c>
      <c r="B88" s="5" t="n">
        <v>223</v>
      </c>
    </row>
    <row r="89" spans="1:4">
      <c r="A89" s="4" t="s">
        <v>292</v>
      </c>
      <c r="B89" s="7" t="n">
        <v>61800000</v>
      </c>
    </row>
    <row r="90" spans="1:4">
      <c r="A90" s="4" t="s">
        <v>299</v>
      </c>
      <c r="B90" s="7" t="n">
        <v>65000</v>
      </c>
    </row>
    <row r="91" spans="1:4">
      <c r="A91" s="4" t="s">
        <v>300</v>
      </c>
      <c r="B91" s="4" t="s">
        <v>301</v>
      </c>
    </row>
    <row r="92" spans="1:4">
      <c r="A92" s="4" t="s">
        <v>302</v>
      </c>
      <c r="B92" s="4" t="s">
        <v>349</v>
      </c>
    </row>
    <row r="93" spans="1:4">
      <c r="A93" s="4" t="s">
        <v>309</v>
      </c>
      <c r="B93" s="4" t="s">
        <v>312</v>
      </c>
    </row>
    <row r="94" spans="1:4">
      <c r="A94" s="4" t="s">
        <v>311</v>
      </c>
      <c r="B94" s="4" t="s">
        <v>350</v>
      </c>
    </row>
    <row r="95" spans="1:4">
      <c r="A95" s="4" t="s">
        <v>305</v>
      </c>
      <c r="B95" s="7" t="n">
        <v>5000000</v>
      </c>
    </row>
    <row r="96" spans="1:4">
      <c r="A96" s="4" t="s">
        <v>306</v>
      </c>
      <c r="B96" s="7" t="n">
        <v>2500000</v>
      </c>
    </row>
    <row r="97" spans="1:4">
      <c r="A97" s="4" t="s">
        <v>265</v>
      </c>
    </row>
    <row r="98" spans="1:4">
      <c r="A98" s="4" t="s">
        <v>276</v>
      </c>
      <c r="B98" s="5" t="n">
        <v>1</v>
      </c>
    </row>
    <row r="99" spans="1:4">
      <c r="A99" s="4" t="s">
        <v>298</v>
      </c>
      <c r="B99" s="5" t="n">
        <v>126</v>
      </c>
    </row>
    <row r="100" spans="1:4">
      <c r="A100" s="4" t="s">
        <v>292</v>
      </c>
      <c r="B100" s="7" t="n">
        <v>13846000</v>
      </c>
    </row>
    <row r="101" spans="1:4">
      <c r="A101" s="4" t="s">
        <v>293</v>
      </c>
      <c r="B101" s="7" t="n">
        <v>1250000</v>
      </c>
    </row>
    <row r="102" spans="1:4">
      <c r="A102" s="4" t="s">
        <v>300</v>
      </c>
      <c r="B102" s="4" t="s">
        <v>351</v>
      </c>
    </row>
    <row r="103" spans="1:4">
      <c r="A103" s="4" t="s">
        <v>302</v>
      </c>
      <c r="B103" s="4" t="s">
        <v>352</v>
      </c>
    </row>
    <row r="104" spans="1:4">
      <c r="A104" s="4" t="s">
        <v>353</v>
      </c>
      <c r="B104" s="5" t="n">
        <v>3</v>
      </c>
    </row>
    <row r="105" spans="1:4">
      <c r="A105" s="4" t="s">
        <v>354</v>
      </c>
    </row>
    <row r="106" spans="1:4">
      <c r="A106" s="4" t="s">
        <v>287</v>
      </c>
      <c r="B106" s="5" t="n">
        <v>133</v>
      </c>
    </row>
    <row r="107" spans="1:4">
      <c r="A107" s="4" t="s">
        <v>355</v>
      </c>
    </row>
    <row r="108" spans="1:4">
      <c r="A108" s="4" t="s">
        <v>287</v>
      </c>
      <c r="B108" s="5" t="n">
        <v>68</v>
      </c>
    </row>
    <row r="109" spans="1:4">
      <c r="A109" s="4" t="s">
        <v>356</v>
      </c>
    </row>
    <row r="110" spans="1:4">
      <c r="A110" s="4" t="s">
        <v>287</v>
      </c>
      <c r="B110" s="5" t="n">
        <v>39</v>
      </c>
    </row>
    <row r="111" spans="1:4">
      <c r="A111" s="4" t="s">
        <v>357</v>
      </c>
    </row>
    <row r="112" spans="1:4">
      <c r="A112" s="4" t="s">
        <v>287</v>
      </c>
      <c r="B112" s="5" t="n">
        <v>4</v>
      </c>
    </row>
    <row r="113" spans="1:4">
      <c r="A113" s="4" t="s">
        <v>358</v>
      </c>
    </row>
    <row r="114" spans="1:4">
      <c r="A114" s="4" t="s">
        <v>287</v>
      </c>
      <c r="B114" s="5" t="n">
        <v>3</v>
      </c>
    </row>
    <row r="115" spans="1:4">
      <c r="A115" s="4" t="s">
        <v>359</v>
      </c>
    </row>
    <row r="116" spans="1:4">
      <c r="A116" s="4" t="s">
        <v>287</v>
      </c>
      <c r="B116" s="5" t="n">
        <v>2</v>
      </c>
    </row>
    <row r="117" spans="1:4">
      <c r="A117" s="4" t="s">
        <v>360</v>
      </c>
    </row>
    <row r="118" spans="1:4">
      <c r="A118" s="4" t="s">
        <v>287</v>
      </c>
      <c r="B118" s="5" t="n">
        <v>3</v>
      </c>
    </row>
    <row r="119" spans="1:4">
      <c r="A119" s="4" t="s">
        <v>361</v>
      </c>
    </row>
    <row r="120" spans="1:4">
      <c r="A120" s="4" t="s">
        <v>295</v>
      </c>
      <c r="B120" s="7" t="n">
        <v>73000</v>
      </c>
    </row>
    <row r="121" spans="1:4">
      <c r="A121" s="4" t="s">
        <v>101</v>
      </c>
      <c r="B121" s="5" t="n">
        <v>1654000</v>
      </c>
    </row>
    <row r="122" spans="1:4">
      <c r="A122" s="4" t="s">
        <v>362</v>
      </c>
      <c r="B122" s="5" t="n">
        <v>1346000</v>
      </c>
    </row>
    <row r="123" spans="1:4">
      <c r="A123" s="4" t="s">
        <v>363</v>
      </c>
      <c r="B123" s="7" t="n">
        <v>3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21"/>
    <col customWidth="1" max="6" min="6" width="21"/>
  </cols>
  <sheetData>
    <row r="1" spans="1:6">
      <c r="A1" s="1" t="s">
        <v>364</v>
      </c>
      <c r="B1" s="2" t="s">
        <v>365</v>
      </c>
      <c r="C1" s="2" t="s">
        <v>1</v>
      </c>
    </row>
    <row r="2" spans="1:6">
      <c r="B2" s="2" t="s">
        <v>366</v>
      </c>
      <c r="C2" s="2" t="s">
        <v>367</v>
      </c>
      <c r="D2" s="2" t="s">
        <v>368</v>
      </c>
      <c r="E2" s="2" t="s">
        <v>369</v>
      </c>
      <c r="F2" s="2" t="s">
        <v>370</v>
      </c>
    </row>
    <row r="3" spans="1:6">
      <c r="A3" s="4" t="s">
        <v>31</v>
      </c>
      <c r="C3" s="7" t="n">
        <v>150098000</v>
      </c>
      <c r="E3" s="7" t="n">
        <v>133493000</v>
      </c>
    </row>
    <row r="4" spans="1:6">
      <c r="A4" s="4" t="s">
        <v>371</v>
      </c>
      <c r="C4" s="5" t="n">
        <v>9</v>
      </c>
    </row>
    <row r="5" spans="1:6">
      <c r="A5" s="4" t="s">
        <v>372</v>
      </c>
      <c r="C5" s="7" t="n">
        <v>0</v>
      </c>
      <c r="F5" s="7" t="n">
        <v>0</v>
      </c>
    </row>
    <row r="6" spans="1:6">
      <c r="A6" s="4" t="s">
        <v>373</v>
      </c>
      <c r="C6" s="7" t="n">
        <v>117000000</v>
      </c>
    </row>
    <row r="7" spans="1:6">
      <c r="A7" s="4" t="s">
        <v>287</v>
      </c>
      <c r="C7" s="5" t="n">
        <v>206</v>
      </c>
    </row>
    <row r="8" spans="1:6">
      <c r="A8" s="4" t="s">
        <v>374</v>
      </c>
    </row>
    <row r="9" spans="1:6">
      <c r="A9" s="4" t="s">
        <v>31</v>
      </c>
      <c r="C9" s="7" t="n">
        <v>102662000</v>
      </c>
    </row>
    <row r="10" spans="1:6">
      <c r="A10" s="4" t="s">
        <v>375</v>
      </c>
    </row>
    <row r="11" spans="1:6">
      <c r="A11" s="4" t="s">
        <v>31</v>
      </c>
      <c r="C11" s="5" t="n">
        <v>47436000</v>
      </c>
    </row>
    <row r="12" spans="1:6">
      <c r="A12" s="4" t="s">
        <v>376</v>
      </c>
    </row>
    <row r="13" spans="1:6">
      <c r="A13" s="4" t="s">
        <v>31</v>
      </c>
      <c r="C13" s="5" t="n">
        <v>51871000</v>
      </c>
    </row>
    <row r="14" spans="1:6">
      <c r="A14" s="4" t="s">
        <v>373</v>
      </c>
      <c r="C14" s="5" t="n">
        <v>60000000</v>
      </c>
    </row>
    <row r="15" spans="1:6">
      <c r="A15" s="4" t="s">
        <v>377</v>
      </c>
      <c r="C15" s="7" t="n">
        <v>154500000</v>
      </c>
    </row>
    <row r="16" spans="1:6">
      <c r="A16" s="4" t="s">
        <v>378</v>
      </c>
      <c r="C16" s="5" t="n">
        <v>2</v>
      </c>
    </row>
    <row r="17" spans="1:6">
      <c r="A17" s="4" t="s">
        <v>379</v>
      </c>
      <c r="C17" s="7" t="n">
        <v>115000000</v>
      </c>
    </row>
    <row r="18" spans="1:6">
      <c r="A18" s="4" t="s">
        <v>380</v>
      </c>
      <c r="C18" s="4" t="s">
        <v>381</v>
      </c>
    </row>
    <row r="19" spans="1:6">
      <c r="A19" s="4" t="s">
        <v>382</v>
      </c>
      <c r="C19" s="4" t="s">
        <v>324</v>
      </c>
    </row>
    <row r="20" spans="1:6">
      <c r="A20" s="4" t="s">
        <v>341</v>
      </c>
    </row>
    <row r="21" spans="1:6">
      <c r="A21" s="4" t="s">
        <v>31</v>
      </c>
      <c r="C21" s="7" t="n">
        <v>17261000</v>
      </c>
    </row>
    <row r="22" spans="1:6">
      <c r="A22" s="4" t="s">
        <v>383</v>
      </c>
      <c r="C22" s="4" t="s">
        <v>384</v>
      </c>
    </row>
    <row r="23" spans="1:6">
      <c r="A23" s="4" t="s">
        <v>385</v>
      </c>
      <c r="C23" s="10" t="n">
        <v>0.024</v>
      </c>
    </row>
    <row r="24" spans="1:6">
      <c r="A24" s="4" t="s">
        <v>342</v>
      </c>
      <c r="C24" s="5" t="n">
        <v>1970</v>
      </c>
    </row>
    <row r="25" spans="1:6">
      <c r="A25" s="4" t="s">
        <v>386</v>
      </c>
      <c r="C25" s="7" t="n">
        <v>15000000</v>
      </c>
    </row>
    <row r="26" spans="1:6">
      <c r="A26" s="4" t="s">
        <v>300</v>
      </c>
      <c r="C26" s="4" t="s">
        <v>301</v>
      </c>
    </row>
    <row r="27" spans="1:6">
      <c r="A27" s="4" t="s">
        <v>387</v>
      </c>
      <c r="C27" s="7" t="n">
        <v>5000000</v>
      </c>
    </row>
    <row r="28" spans="1:6">
      <c r="A28" s="4" t="s">
        <v>388</v>
      </c>
      <c r="C28" s="7" t="n">
        <v>3261000</v>
      </c>
    </row>
    <row r="29" spans="1:6">
      <c r="A29" s="4" t="s">
        <v>389</v>
      </c>
      <c r="C29" s="4" t="s">
        <v>390</v>
      </c>
    </row>
    <row r="30" spans="1:6">
      <c r="A30" s="4" t="s">
        <v>391</v>
      </c>
      <c r="C30" s="5" t="n">
        <v>2</v>
      </c>
    </row>
    <row r="31" spans="1:6">
      <c r="A31" s="4" t="s">
        <v>373</v>
      </c>
      <c r="C31" s="7" t="n">
        <v>29000000</v>
      </c>
    </row>
    <row r="32" spans="1:6">
      <c r="A32" s="4" t="s">
        <v>392</v>
      </c>
    </row>
    <row r="33" spans="1:6">
      <c r="A33" s="4" t="s">
        <v>302</v>
      </c>
      <c r="C33" s="4" t="s">
        <v>393</v>
      </c>
    </row>
    <row r="34" spans="1:6">
      <c r="A34" s="4" t="s">
        <v>31</v>
      </c>
      <c r="C34" s="7" t="n">
        <v>5629000</v>
      </c>
    </row>
    <row r="35" spans="1:6">
      <c r="A35" s="4" t="s">
        <v>373</v>
      </c>
      <c r="C35" s="5" t="n">
        <v>28000000</v>
      </c>
    </row>
    <row r="36" spans="1:6">
      <c r="A36" s="4" t="s">
        <v>394</v>
      </c>
    </row>
    <row r="37" spans="1:6">
      <c r="A37" s="4" t="s">
        <v>373</v>
      </c>
      <c r="C37" s="7" t="n">
        <v>24500000</v>
      </c>
    </row>
    <row r="38" spans="1:6">
      <c r="A38" s="4" t="s">
        <v>378</v>
      </c>
      <c r="C38" s="5" t="n">
        <v>2</v>
      </c>
    </row>
    <row r="39" spans="1:6">
      <c r="A39" s="4" t="s">
        <v>395</v>
      </c>
      <c r="C39" s="4" t="s">
        <v>324</v>
      </c>
    </row>
    <row r="40" spans="1:6">
      <c r="A40" s="4" t="s">
        <v>396</v>
      </c>
      <c r="C40" s="4" t="s">
        <v>397</v>
      </c>
    </row>
    <row r="41" spans="1:6">
      <c r="A41" s="4" t="s">
        <v>287</v>
      </c>
      <c r="C41" s="5" t="n">
        <v>5</v>
      </c>
    </row>
    <row r="42" spans="1:6">
      <c r="A42" s="4" t="s">
        <v>398</v>
      </c>
      <c r="C42" s="4" t="s">
        <v>399</v>
      </c>
    </row>
    <row r="43" spans="1:6">
      <c r="A43" s="4" t="s">
        <v>400</v>
      </c>
      <c r="C43" s="4" t="s">
        <v>401</v>
      </c>
    </row>
    <row r="44" spans="1:6">
      <c r="A44" s="4" t="s">
        <v>402</v>
      </c>
    </row>
    <row r="45" spans="1:6">
      <c r="A45" s="4" t="s">
        <v>31</v>
      </c>
      <c r="C45" s="7" t="n">
        <v>51871000</v>
      </c>
    </row>
    <row r="46" spans="1:6">
      <c r="A46" s="4" t="s">
        <v>377</v>
      </c>
      <c r="C46" s="7" t="n">
        <v>60000000</v>
      </c>
    </row>
    <row r="47" spans="1:6">
      <c r="A47" s="4" t="s">
        <v>403</v>
      </c>
      <c r="C47" s="4" t="s">
        <v>404</v>
      </c>
    </row>
    <row r="48" spans="1:6">
      <c r="A48" s="4" t="s">
        <v>395</v>
      </c>
      <c r="C48" s="4" t="s">
        <v>384</v>
      </c>
    </row>
    <row r="49" spans="1:6">
      <c r="A49" s="4" t="s">
        <v>405</v>
      </c>
      <c r="C49" s="4" t="s">
        <v>404</v>
      </c>
    </row>
    <row r="50" spans="1:6">
      <c r="A50" s="4" t="s">
        <v>406</v>
      </c>
      <c r="C50" s="4" t="s">
        <v>407</v>
      </c>
    </row>
    <row r="51" spans="1:6">
      <c r="A51" s="4" t="s">
        <v>408</v>
      </c>
      <c r="C51" s="4" t="s">
        <v>409</v>
      </c>
    </row>
    <row r="52" spans="1:6">
      <c r="A52" s="4" t="s">
        <v>396</v>
      </c>
      <c r="C52" s="4" t="s">
        <v>410</v>
      </c>
    </row>
    <row r="53" spans="1:6">
      <c r="A53" s="4" t="s">
        <v>411</v>
      </c>
      <c r="C53" s="5" t="n">
        <v>10</v>
      </c>
    </row>
    <row r="54" spans="1:6">
      <c r="A54" s="4" t="s">
        <v>412</v>
      </c>
    </row>
    <row r="55" spans="1:6">
      <c r="A55" s="4" t="s">
        <v>373</v>
      </c>
      <c r="D55" s="7" t="n">
        <v>12000000</v>
      </c>
    </row>
    <row r="56" spans="1:6">
      <c r="A56" s="4" t="s">
        <v>413</v>
      </c>
      <c r="C56" s="4" t="s">
        <v>414</v>
      </c>
    </row>
    <row r="57" spans="1:6">
      <c r="A57" s="4" t="s">
        <v>415</v>
      </c>
    </row>
    <row r="58" spans="1:6">
      <c r="A58" s="4" t="s">
        <v>377</v>
      </c>
      <c r="C58" s="7" t="n">
        <v>94500000</v>
      </c>
    </row>
    <row r="59" spans="1:6">
      <c r="A59" s="4" t="s">
        <v>395</v>
      </c>
      <c r="C59" s="4" t="s">
        <v>324</v>
      </c>
    </row>
    <row r="60" spans="1:6">
      <c r="A60" s="4" t="s">
        <v>416</v>
      </c>
      <c r="C60" s="7" t="n">
        <v>-69927000</v>
      </c>
    </row>
    <row r="61" spans="1:6">
      <c r="A61" s="4" t="s">
        <v>396</v>
      </c>
      <c r="C61" s="4" t="s">
        <v>417</v>
      </c>
    </row>
    <row r="62" spans="1:6">
      <c r="A62" s="4" t="s">
        <v>418</v>
      </c>
    </row>
    <row r="63" spans="1:6">
      <c r="A63" s="4" t="s">
        <v>373</v>
      </c>
      <c r="D63" s="7" t="n">
        <v>2000000</v>
      </c>
    </row>
    <row r="64" spans="1:6">
      <c r="A64" s="4" t="s">
        <v>419</v>
      </c>
    </row>
    <row r="65" spans="1:6">
      <c r="A65" s="4" t="s">
        <v>416</v>
      </c>
      <c r="B65" s="7" t="n">
        <v>-2549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4" t="s">
        <v>373</v>
      </c>
      <c r="B3" s="7" t="n">
        <v>117000000</v>
      </c>
    </row>
    <row r="4" spans="1:3">
      <c r="A4" s="4" t="s">
        <v>421</v>
      </c>
      <c r="B4" s="5" t="n">
        <v>-150098000</v>
      </c>
      <c r="C4" s="7" t="n">
        <v>-133493000</v>
      </c>
    </row>
    <row r="5" spans="1:3">
      <c r="A5" s="4" t="s">
        <v>392</v>
      </c>
    </row>
    <row r="6" spans="1:3">
      <c r="A6" s="4" t="s">
        <v>373</v>
      </c>
      <c r="B6" s="5" t="n">
        <v>28000000</v>
      </c>
    </row>
    <row r="7" spans="1:3">
      <c r="A7" s="4" t="s">
        <v>421</v>
      </c>
      <c r="B7" s="7" t="n">
        <v>-5629000</v>
      </c>
    </row>
    <row r="8" spans="1:3">
      <c r="A8" s="4" t="s">
        <v>422</v>
      </c>
    </row>
    <row r="9" spans="1:3">
      <c r="A9" s="4" t="s">
        <v>413</v>
      </c>
      <c r="B9" s="4" t="s">
        <v>337</v>
      </c>
    </row>
    <row r="10" spans="1:3">
      <c r="A10" s="4" t="s">
        <v>395</v>
      </c>
      <c r="B10" s="4" t="s">
        <v>324</v>
      </c>
    </row>
    <row r="11" spans="1:3">
      <c r="A11" s="4" t="s">
        <v>373</v>
      </c>
      <c r="B11" s="7" t="n">
        <v>14000000</v>
      </c>
    </row>
    <row r="12" spans="1:3">
      <c r="A12" s="4" t="s">
        <v>421</v>
      </c>
      <c r="B12" s="7" t="n">
        <v>-3724000</v>
      </c>
    </row>
    <row r="13" spans="1:3">
      <c r="A13" s="4" t="s">
        <v>423</v>
      </c>
    </row>
    <row r="14" spans="1:3">
      <c r="A14" s="4" t="s">
        <v>413</v>
      </c>
      <c r="B14" s="4" t="s">
        <v>337</v>
      </c>
    </row>
    <row r="15" spans="1:3">
      <c r="A15" s="4" t="s">
        <v>395</v>
      </c>
      <c r="B15" s="4" t="s">
        <v>324</v>
      </c>
    </row>
    <row r="16" spans="1:3">
      <c r="A16" s="4" t="s">
        <v>373</v>
      </c>
      <c r="B16" s="7" t="n">
        <v>14000000</v>
      </c>
    </row>
    <row r="17" spans="1:3">
      <c r="A17" s="4" t="s">
        <v>421</v>
      </c>
      <c r="B17" s="7" t="n">
        <v>-190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24</v>
      </c>
      <c r="B1" s="2" t="s">
        <v>2</v>
      </c>
      <c r="C1" s="2" t="s">
        <v>23</v>
      </c>
      <c r="D1" s="2" t="s">
        <v>58</v>
      </c>
      <c r="E1" s="2" t="s">
        <v>425</v>
      </c>
    </row>
    <row r="2" spans="1:5">
      <c r="A2" s="3" t="s">
        <v>426</v>
      </c>
    </row>
    <row r="3" spans="1:5">
      <c r="A3" s="4" t="s">
        <v>427</v>
      </c>
      <c r="D3" s="7" t="n">
        <v>2703</v>
      </c>
      <c r="E3" s="7" t="n">
        <v>9017</v>
      </c>
    </row>
    <row r="4" spans="1:5">
      <c r="A4" s="4" t="s">
        <v>428</v>
      </c>
      <c r="D4" s="5" t="n">
        <v>8208</v>
      </c>
      <c r="E4" s="5" t="n">
        <v>8208</v>
      </c>
    </row>
    <row r="5" spans="1:5">
      <c r="A5" s="4" t="s">
        <v>429</v>
      </c>
      <c r="D5" s="5" t="n">
        <v>4110</v>
      </c>
      <c r="E5" s="5" t="n">
        <v>4046</v>
      </c>
    </row>
    <row r="6" spans="1:5">
      <c r="A6" s="4" t="s">
        <v>430</v>
      </c>
      <c r="D6" s="5" t="n">
        <v>0</v>
      </c>
      <c r="E6" s="5" t="n">
        <v>11745</v>
      </c>
    </row>
    <row r="7" spans="1:5">
      <c r="A7" s="4" t="s">
        <v>163</v>
      </c>
      <c r="B7" s="7" t="n">
        <v>15021</v>
      </c>
      <c r="C7" s="7" t="n">
        <v>33016</v>
      </c>
      <c r="D7" s="7" t="n">
        <v>15021</v>
      </c>
      <c r="E7" s="7" t="n">
        <v>330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1</v>
      </c>
      <c r="B1" s="2" t="s">
        <v>2</v>
      </c>
      <c r="C1" s="2" t="s">
        <v>23</v>
      </c>
      <c r="D1" s="2" t="s">
        <v>432</v>
      </c>
    </row>
    <row r="2" spans="1:4">
      <c r="A2" s="3" t="s">
        <v>433</v>
      </c>
    </row>
    <row r="3" spans="1:4">
      <c r="A3" s="4" t="s">
        <v>434</v>
      </c>
      <c r="B3" s="7" t="n">
        <v>187000000</v>
      </c>
      <c r="C3" s="7" t="n">
        <v>158000000</v>
      </c>
    </row>
    <row r="4" spans="1:4">
      <c r="A4" s="4" t="s">
        <v>435</v>
      </c>
      <c r="B4" s="5" t="n">
        <v>195577000</v>
      </c>
      <c r="C4" s="5" t="n">
        <v>195283000</v>
      </c>
      <c r="D4" s="7" t="n">
        <v>192238000</v>
      </c>
    </row>
    <row r="5" spans="1:4">
      <c r="A5" s="4" t="s">
        <v>436</v>
      </c>
      <c r="B5" s="5" t="n">
        <v>-9149000</v>
      </c>
      <c r="C5" s="5" t="n">
        <v>-9740000</v>
      </c>
    </row>
    <row r="6" spans="1:4">
      <c r="A6" s="4" t="s">
        <v>437</v>
      </c>
      <c r="B6" s="5" t="n">
        <v>1145691000</v>
      </c>
      <c r="C6" s="5" t="n">
        <v>1115981000</v>
      </c>
    </row>
    <row r="7" spans="1:4">
      <c r="A7" s="4" t="s">
        <v>438</v>
      </c>
    </row>
    <row r="8" spans="1:4">
      <c r="A8" s="3" t="s">
        <v>433</v>
      </c>
    </row>
    <row r="9" spans="1:4">
      <c r="A9" s="4" t="s">
        <v>439</v>
      </c>
      <c r="B9" s="5" t="n">
        <v>250000000</v>
      </c>
      <c r="C9" s="5" t="n">
        <v>250000000</v>
      </c>
    </row>
    <row r="10" spans="1:4">
      <c r="A10" s="4" t="s">
        <v>440</v>
      </c>
    </row>
    <row r="11" spans="1:4">
      <c r="A11" s="3" t="s">
        <v>433</v>
      </c>
    </row>
    <row r="12" spans="1:4">
      <c r="A12" s="4" t="s">
        <v>441</v>
      </c>
      <c r="B12" s="5" t="n">
        <v>44179000</v>
      </c>
      <c r="C12" s="5" t="n">
        <v>44354000</v>
      </c>
    </row>
    <row r="13" spans="1:4">
      <c r="A13" s="4" t="s">
        <v>442</v>
      </c>
    </row>
    <row r="14" spans="1:4">
      <c r="A14" s="3" t="s">
        <v>433</v>
      </c>
    </row>
    <row r="15" spans="1:4">
      <c r="A15" s="4" t="s">
        <v>439</v>
      </c>
      <c r="B15" s="5" t="n">
        <v>400000000</v>
      </c>
      <c r="C15" s="5" t="n">
        <v>400000000</v>
      </c>
    </row>
    <row r="16" spans="1:4">
      <c r="A16" s="4" t="s">
        <v>443</v>
      </c>
    </row>
    <row r="17" spans="1:4">
      <c r="A17" s="3" t="s">
        <v>433</v>
      </c>
    </row>
    <row r="18" spans="1:4">
      <c r="A18" s="4" t="s">
        <v>441</v>
      </c>
      <c r="B18" s="7" t="n">
        <v>78084000</v>
      </c>
      <c r="C18" s="7" t="n">
        <v>7808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63137</v>
      </c>
      <c r="C4" s="7" t="n">
        <v>55074</v>
      </c>
    </row>
    <row r="5" spans="1:3">
      <c r="A5" s="4" t="s">
        <v>61</v>
      </c>
      <c r="B5" s="5" t="n">
        <v>3089</v>
      </c>
      <c r="C5" s="5" t="n">
        <v>3160</v>
      </c>
    </row>
    <row r="6" spans="1:3">
      <c r="A6" s="4" t="s">
        <v>62</v>
      </c>
      <c r="B6" s="5" t="n">
        <v>162</v>
      </c>
      <c r="C6" s="5" t="n">
        <v>784</v>
      </c>
    </row>
    <row r="7" spans="1:3">
      <c r="A7" s="4" t="s">
        <v>63</v>
      </c>
      <c r="B7" s="5" t="n">
        <v>66388</v>
      </c>
      <c r="C7" s="5" t="n">
        <v>59018</v>
      </c>
    </row>
    <row r="8" spans="1:3">
      <c r="A8" s="3" t="s">
        <v>64</v>
      </c>
    </row>
    <row r="9" spans="1:3">
      <c r="A9" s="4" t="s">
        <v>65</v>
      </c>
      <c r="B9" s="5" t="n">
        <v>16154</v>
      </c>
      <c r="C9" s="5" t="n">
        <v>13733</v>
      </c>
    </row>
    <row r="10" spans="1:3">
      <c r="A10" s="4" t="s">
        <v>66</v>
      </c>
      <c r="B10" s="5" t="n">
        <v>11661</v>
      </c>
      <c r="C10" s="5" t="n">
        <v>10262</v>
      </c>
    </row>
    <row r="11" spans="1:3">
      <c r="A11" s="4" t="s">
        <v>67</v>
      </c>
      <c r="B11" s="5" t="n">
        <v>56</v>
      </c>
      <c r="C11" s="5" t="n">
        <v>126</v>
      </c>
    </row>
    <row r="12" spans="1:3">
      <c r="A12" s="4" t="s">
        <v>68</v>
      </c>
      <c r="B12" s="5" t="n">
        <v>267</v>
      </c>
      <c r="C12" s="5" t="n">
        <v>283</v>
      </c>
    </row>
    <row r="13" spans="1:3">
      <c r="A13" s="4" t="s">
        <v>69</v>
      </c>
      <c r="B13" s="5" t="n">
        <v>4108</v>
      </c>
      <c r="C13" s="5" t="n">
        <v>2929</v>
      </c>
    </row>
    <row r="14" spans="1:3">
      <c r="A14" s="4" t="s">
        <v>70</v>
      </c>
      <c r="B14" s="5" t="n">
        <v>32246</v>
      </c>
      <c r="C14" s="5" t="n">
        <v>27333</v>
      </c>
    </row>
    <row r="15" spans="1:3">
      <c r="A15" s="4" t="s">
        <v>71</v>
      </c>
      <c r="B15" s="5" t="n">
        <v>34142</v>
      </c>
      <c r="C15" s="5" t="n">
        <v>31685</v>
      </c>
    </row>
    <row r="16" spans="1:3">
      <c r="A16" s="4" t="s">
        <v>72</v>
      </c>
      <c r="B16" s="5" t="n">
        <v>0</v>
      </c>
      <c r="C16" s="5" t="n">
        <v>-402</v>
      </c>
    </row>
    <row r="17" spans="1:3">
      <c r="A17" s="4" t="s">
        <v>73</v>
      </c>
      <c r="B17" s="5" t="n">
        <v>0</v>
      </c>
      <c r="C17" s="5" t="n">
        <v>-161</v>
      </c>
    </row>
    <row r="18" spans="1:3">
      <c r="A18" s="4" t="s">
        <v>74</v>
      </c>
      <c r="B18" s="5" t="n">
        <v>10088</v>
      </c>
      <c r="C18" s="5" t="n">
        <v>1665</v>
      </c>
    </row>
    <row r="19" spans="1:3">
      <c r="A19" s="4" t="s">
        <v>75</v>
      </c>
      <c r="B19" s="5" t="n">
        <v>44230</v>
      </c>
      <c r="C19" s="5" t="n">
        <v>33109</v>
      </c>
    </row>
    <row r="20" spans="1:3">
      <c r="A20" s="4" t="s">
        <v>76</v>
      </c>
      <c r="B20" s="5" t="n">
        <v>0</v>
      </c>
      <c r="C20" s="5" t="n">
        <v>-384</v>
      </c>
    </row>
    <row r="21" spans="1:3">
      <c r="A21" s="4" t="s">
        <v>77</v>
      </c>
      <c r="B21" s="7" t="n">
        <v>44230</v>
      </c>
      <c r="C21" s="7" t="n">
        <v>32725</v>
      </c>
    </row>
    <row r="22" spans="1:3">
      <c r="A22" s="3" t="s">
        <v>78</v>
      </c>
    </row>
    <row r="23" spans="1:3">
      <c r="A23" s="4" t="s">
        <v>79</v>
      </c>
      <c r="B23" s="5" t="n">
        <v>39953804</v>
      </c>
      <c r="C23" s="5" t="n">
        <v>38401647</v>
      </c>
    </row>
    <row r="24" spans="1:3">
      <c r="A24" s="4" t="s">
        <v>80</v>
      </c>
      <c r="B24" s="5" t="n">
        <v>40108762</v>
      </c>
      <c r="C24" s="5" t="n">
        <v>38414791</v>
      </c>
    </row>
    <row r="25" spans="1:3">
      <c r="A25" s="3" t="s">
        <v>81</v>
      </c>
    </row>
    <row r="26" spans="1:3">
      <c r="A26" s="4" t="s">
        <v>82</v>
      </c>
      <c r="B26" s="8" t="n">
        <v>1.11</v>
      </c>
      <c r="C26" s="8" t="n">
        <v>0.85</v>
      </c>
    </row>
    <row r="27" spans="1:3">
      <c r="A27" s="3" t="s">
        <v>83</v>
      </c>
    </row>
    <row r="28" spans="1:3">
      <c r="A28" s="4" t="s">
        <v>82</v>
      </c>
      <c r="B28" s="8" t="n">
        <v>1.1</v>
      </c>
      <c r="C28" s="8" t="n">
        <v>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4</v>
      </c>
      <c r="B1" s="2" t="s">
        <v>2</v>
      </c>
      <c r="C1" s="2" t="s">
        <v>23</v>
      </c>
    </row>
    <row r="2" spans="1:3">
      <c r="A2" s="3" t="s">
        <v>433</v>
      </c>
    </row>
    <row r="3" spans="1:3">
      <c r="A3" s="4" t="s">
        <v>445</v>
      </c>
      <c r="B3" s="7" t="n">
        <v>5889</v>
      </c>
    </row>
    <row r="4" spans="1:3">
      <c r="A4" s="4" t="s">
        <v>446</v>
      </c>
    </row>
    <row r="5" spans="1:3">
      <c r="A5" s="3" t="s">
        <v>433</v>
      </c>
    </row>
    <row r="6" spans="1:3">
      <c r="A6" s="4" t="s">
        <v>445</v>
      </c>
      <c r="B6" s="5" t="n">
        <v>1466</v>
      </c>
      <c r="C6" s="7" t="n">
        <v>1487</v>
      </c>
    </row>
    <row r="7" spans="1:3">
      <c r="A7" s="4" t="s">
        <v>256</v>
      </c>
    </row>
    <row r="8" spans="1:3">
      <c r="A8" s="3" t="s">
        <v>433</v>
      </c>
    </row>
    <row r="9" spans="1:3">
      <c r="A9" s="4" t="s">
        <v>445</v>
      </c>
      <c r="B9" s="7" t="n">
        <v>4423</v>
      </c>
      <c r="C9" s="7" t="n">
        <v>47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801</v>
      </c>
    </row>
    <row r="4" spans="1:3">
      <c r="A4" s="4" t="s">
        <v>450</v>
      </c>
      <c r="B4" s="5" t="n">
        <v>828</v>
      </c>
    </row>
    <row r="5" spans="1:3">
      <c r="A5" s="4" t="s">
        <v>451</v>
      </c>
      <c r="B5" s="5" t="n">
        <v>856</v>
      </c>
    </row>
    <row r="6" spans="1:3">
      <c r="A6" s="4" t="s">
        <v>452</v>
      </c>
      <c r="B6" s="5" t="n">
        <v>437885</v>
      </c>
    </row>
    <row r="7" spans="1:3">
      <c r="A7" s="4" t="s">
        <v>453</v>
      </c>
      <c r="B7" s="5" t="n">
        <v>200916</v>
      </c>
    </row>
    <row r="8" spans="1:3">
      <c r="A8" s="4" t="s">
        <v>454</v>
      </c>
      <c r="B8" s="5" t="n">
        <v>519443</v>
      </c>
    </row>
    <row r="9" spans="1:3">
      <c r="A9" s="4" t="s">
        <v>455</v>
      </c>
      <c r="B9" s="5" t="n">
        <v>1160729</v>
      </c>
    </row>
    <row r="10" spans="1:3">
      <c r="A10" s="4" t="s">
        <v>445</v>
      </c>
      <c r="B10" s="5" t="n">
        <v>-5889</v>
      </c>
    </row>
    <row r="11" spans="1:3">
      <c r="A11" s="4" t="s">
        <v>436</v>
      </c>
      <c r="B11" s="5" t="n">
        <v>-9149</v>
      </c>
      <c r="C11" s="7" t="n">
        <v>-9740</v>
      </c>
    </row>
    <row r="12" spans="1:3">
      <c r="A12" s="4" t="s">
        <v>437</v>
      </c>
      <c r="B12" s="7" t="n">
        <v>1145691</v>
      </c>
      <c r="C12" s="7" t="n">
        <v>11159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4" t="s">
        <v>457</v>
      </c>
      <c r="B2" s="7" t="n">
        <v>400000000</v>
      </c>
      <c r="C2" s="7" t="n">
        <v>400000000</v>
      </c>
    </row>
    <row r="3" spans="1:3">
      <c r="A3" s="4" t="s">
        <v>458</v>
      </c>
    </row>
    <row r="4" spans="1:3">
      <c r="A4" s="4" t="s">
        <v>457</v>
      </c>
      <c r="B4" s="7" t="n">
        <v>125000000</v>
      </c>
    </row>
    <row r="5" spans="1:3">
      <c r="A5" s="4" t="s">
        <v>257</v>
      </c>
      <c r="B5" s="4" t="s">
        <v>459</v>
      </c>
    </row>
    <row r="6" spans="1:3">
      <c r="A6" s="4" t="s">
        <v>460</v>
      </c>
    </row>
    <row r="7" spans="1:3">
      <c r="A7" s="4" t="s">
        <v>457</v>
      </c>
      <c r="B7" s="7" t="n">
        <v>50000000</v>
      </c>
    </row>
    <row r="8" spans="1:3">
      <c r="A8" s="4" t="s">
        <v>257</v>
      </c>
      <c r="B8" s="4" t="s">
        <v>459</v>
      </c>
    </row>
    <row r="9" spans="1:3">
      <c r="A9" s="4" t="s">
        <v>461</v>
      </c>
    </row>
    <row r="10" spans="1:3">
      <c r="A10" s="4" t="s">
        <v>457</v>
      </c>
      <c r="B10" s="7" t="n">
        <v>75000000</v>
      </c>
    </row>
    <row r="11" spans="1:3">
      <c r="A11" s="4" t="s">
        <v>257</v>
      </c>
      <c r="B11" s="4" t="s">
        <v>462</v>
      </c>
    </row>
    <row r="12" spans="1:3">
      <c r="A12" s="4" t="s">
        <v>463</v>
      </c>
    </row>
    <row r="13" spans="1:3">
      <c r="A13" s="4" t="s">
        <v>457</v>
      </c>
      <c r="B13" s="7" t="n">
        <v>50000000</v>
      </c>
    </row>
    <row r="14" spans="1:3">
      <c r="A14" s="4" t="s">
        <v>257</v>
      </c>
      <c r="B14" s="4" t="s">
        <v>464</v>
      </c>
    </row>
    <row r="15" spans="1:3">
      <c r="A15" s="4" t="s">
        <v>465</v>
      </c>
    </row>
    <row r="16" spans="1:3">
      <c r="A16" s="4" t="s">
        <v>457</v>
      </c>
      <c r="B16" s="7" t="n">
        <v>100000000</v>
      </c>
    </row>
    <row r="17" spans="1:3">
      <c r="A17" s="4" t="s">
        <v>257</v>
      </c>
      <c r="B17" s="4" t="s">
        <v>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7</v>
      </c>
      <c r="B1" s="2" t="s">
        <v>1</v>
      </c>
    </row>
    <row r="2" spans="1:3">
      <c r="B2" s="2" t="s">
        <v>2</v>
      </c>
      <c r="C2" s="2" t="s">
        <v>58</v>
      </c>
    </row>
    <row r="3" spans="1:3">
      <c r="A3" s="3" t="s">
        <v>468</v>
      </c>
    </row>
    <row r="4" spans="1:3">
      <c r="A4" s="4" t="s">
        <v>469</v>
      </c>
      <c r="B4" s="7" t="n">
        <v>10822</v>
      </c>
      <c r="C4" s="7" t="n">
        <v>9515</v>
      </c>
    </row>
    <row r="5" spans="1:3">
      <c r="A5" s="4" t="s">
        <v>470</v>
      </c>
      <c r="B5" s="5" t="n">
        <v>-67</v>
      </c>
      <c r="C5" s="5" t="n">
        <v>-121</v>
      </c>
    </row>
    <row r="6" spans="1:3">
      <c r="A6" s="4" t="s">
        <v>471</v>
      </c>
      <c r="B6" s="5" t="n">
        <v>906</v>
      </c>
      <c r="C6" s="5" t="n">
        <v>868</v>
      </c>
    </row>
    <row r="7" spans="1:3">
      <c r="A7" s="4" t="s">
        <v>472</v>
      </c>
      <c r="B7" s="7" t="n">
        <v>11661</v>
      </c>
      <c r="C7" s="7" t="n">
        <v>102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1"/>
  </cols>
  <sheetData>
    <row r="1" spans="1:2">
      <c r="A1" s="1" t="s">
        <v>473</v>
      </c>
      <c r="B1" s="2" t="s">
        <v>1</v>
      </c>
    </row>
    <row r="2" spans="1:2">
      <c r="B2" s="2" t="s">
        <v>260</v>
      </c>
    </row>
    <row r="3" spans="1:2">
      <c r="A3" s="4" t="s">
        <v>474</v>
      </c>
    </row>
    <row r="4" spans="1:2">
      <c r="A4" s="3"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7" t="n">
        <v>40000</v>
      </c>
    </row>
    <row r="10" spans="1:2">
      <c r="A10" s="4" t="s">
        <v>485</v>
      </c>
      <c r="B10" s="7" t="n">
        <v>-43</v>
      </c>
    </row>
    <row r="11" spans="1:2">
      <c r="A11" s="4" t="s">
        <v>486</v>
      </c>
    </row>
    <row r="12" spans="1:2">
      <c r="A12" s="3" t="s">
        <v>475</v>
      </c>
    </row>
    <row r="13" spans="1:2">
      <c r="A13" s="4" t="s">
        <v>476</v>
      </c>
      <c r="B13" s="4" t="s">
        <v>487</v>
      </c>
    </row>
    <row r="14" spans="1:2">
      <c r="A14" s="4" t="s">
        <v>478</v>
      </c>
      <c r="B14" s="4" t="s">
        <v>488</v>
      </c>
    </row>
    <row r="15" spans="1:2">
      <c r="A15" s="4" t="s">
        <v>480</v>
      </c>
      <c r="B15" s="4" t="s">
        <v>489</v>
      </c>
    </row>
    <row r="16" spans="1:2">
      <c r="A16" s="4" t="s">
        <v>482</v>
      </c>
      <c r="B16" s="4" t="s">
        <v>483</v>
      </c>
    </row>
    <row r="17" spans="1:2">
      <c r="A17" s="4" t="s">
        <v>484</v>
      </c>
      <c r="B17" s="7" t="n">
        <v>80000</v>
      </c>
    </row>
    <row r="18" spans="1:2">
      <c r="A18" s="4" t="s">
        <v>485</v>
      </c>
      <c r="B18" s="7" t="n">
        <v>-1061</v>
      </c>
    </row>
    <row r="19" spans="1:2">
      <c r="A19" s="4" t="s">
        <v>490</v>
      </c>
    </row>
    <row r="20" spans="1:2">
      <c r="A20" s="3" t="s">
        <v>475</v>
      </c>
    </row>
    <row r="21" spans="1:2">
      <c r="A21" s="4" t="s">
        <v>476</v>
      </c>
      <c r="B21" s="4" t="s">
        <v>491</v>
      </c>
    </row>
    <row r="22" spans="1:2">
      <c r="A22" s="4" t="s">
        <v>478</v>
      </c>
      <c r="B22" s="4" t="s">
        <v>488</v>
      </c>
    </row>
    <row r="23" spans="1:2">
      <c r="A23" s="4" t="s">
        <v>480</v>
      </c>
      <c r="B23" s="4" t="s">
        <v>492</v>
      </c>
    </row>
    <row r="24" spans="1:2">
      <c r="A24" s="4" t="s">
        <v>482</v>
      </c>
      <c r="B24" s="4" t="s">
        <v>483</v>
      </c>
    </row>
    <row r="25" spans="1:2">
      <c r="A25" s="4" t="s">
        <v>484</v>
      </c>
      <c r="B25" s="7" t="n">
        <v>130000</v>
      </c>
    </row>
    <row r="26" spans="1:2">
      <c r="A26" s="4" t="s">
        <v>485</v>
      </c>
      <c r="B26" s="7" t="n">
        <v>-19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1"/>
    <col customWidth="1" max="5" min="5" width="21"/>
  </cols>
  <sheetData>
    <row r="1" spans="1:5">
      <c r="A1" s="1" t="s">
        <v>493</v>
      </c>
      <c r="B1" s="2" t="s">
        <v>1</v>
      </c>
    </row>
    <row r="2" spans="1:5">
      <c r="B2" s="2" t="s">
        <v>494</v>
      </c>
      <c r="C2" s="2" t="s">
        <v>495</v>
      </c>
      <c r="D2" s="2" t="s">
        <v>369</v>
      </c>
      <c r="E2" s="2" t="s">
        <v>496</v>
      </c>
    </row>
    <row r="3" spans="1:5">
      <c r="A3" s="4" t="s">
        <v>497</v>
      </c>
      <c r="B3" s="7" t="n">
        <v>824000</v>
      </c>
      <c r="C3" s="7" t="n">
        <v>450000</v>
      </c>
    </row>
    <row r="4" spans="1:5">
      <c r="A4" s="4" t="s">
        <v>498</v>
      </c>
      <c r="B4" s="5" t="n">
        <v>200000000</v>
      </c>
    </row>
    <row r="5" spans="1:5">
      <c r="A5" s="4" t="s">
        <v>499</v>
      </c>
      <c r="B5" s="7" t="n">
        <v>800000000</v>
      </c>
    </row>
    <row r="6" spans="1:5">
      <c r="A6" s="4" t="s">
        <v>500</v>
      </c>
      <c r="B6" s="9" t="n">
        <v>14.13</v>
      </c>
    </row>
    <row r="7" spans="1:5">
      <c r="A7" s="4" t="s">
        <v>501</v>
      </c>
      <c r="B7" s="7" t="n">
        <v>1000</v>
      </c>
    </row>
    <row r="8" spans="1:5">
      <c r="A8" s="4" t="s">
        <v>502</v>
      </c>
      <c r="B8" s="8" t="n">
        <v>70.75</v>
      </c>
    </row>
    <row r="9" spans="1:5">
      <c r="A9" s="4" t="s">
        <v>503</v>
      </c>
      <c r="B9" s="7" t="n">
        <v>5302000</v>
      </c>
    </row>
    <row r="10" spans="1:5">
      <c r="A10" s="4" t="s">
        <v>504</v>
      </c>
      <c r="B10" s="5" t="n">
        <v>2826680</v>
      </c>
    </row>
    <row r="11" spans="1:5">
      <c r="A11" s="4" t="s">
        <v>505</v>
      </c>
      <c r="B11" s="5" t="n">
        <v>98048</v>
      </c>
      <c r="C11" s="5" t="n">
        <v>0</v>
      </c>
    </row>
    <row r="12" spans="1:5">
      <c r="A12" s="4" t="s">
        <v>435</v>
      </c>
      <c r="B12" s="7" t="n">
        <v>195577000</v>
      </c>
      <c r="D12" s="7" t="n">
        <v>195283000</v>
      </c>
      <c r="E12" s="7" t="n">
        <v>192238000</v>
      </c>
    </row>
    <row r="13" spans="1:5">
      <c r="A13" s="4" t="s">
        <v>506</v>
      </c>
      <c r="E13" s="7" t="n">
        <v>7762000</v>
      </c>
    </row>
    <row r="14" spans="1:5">
      <c r="A14" s="4" t="s">
        <v>507</v>
      </c>
      <c r="B14" s="4" t="s">
        <v>508</v>
      </c>
    </row>
    <row r="15" spans="1:5">
      <c r="A15" s="4" t="s">
        <v>436</v>
      </c>
      <c r="B15" s="7" t="n">
        <v>9149000</v>
      </c>
      <c r="D15" s="7" t="n">
        <v>9740000</v>
      </c>
    </row>
    <row r="16" spans="1:5">
      <c r="A16" s="4" t="s">
        <v>509</v>
      </c>
      <c r="B16" s="4" t="s">
        <v>510</v>
      </c>
    </row>
    <row r="17" spans="1:5">
      <c r="A17" s="4" t="s">
        <v>511</v>
      </c>
      <c r="B17" s="7" t="n">
        <v>550000000</v>
      </c>
    </row>
    <row r="18" spans="1:5">
      <c r="A18" s="4" t="s">
        <v>512</v>
      </c>
      <c r="B18" s="4" t="s">
        <v>513</v>
      </c>
    </row>
    <row r="19" spans="1:5">
      <c r="A19" s="4" t="s">
        <v>287</v>
      </c>
      <c r="B19" s="5" t="n">
        <v>206</v>
      </c>
    </row>
    <row r="20" spans="1:5">
      <c r="A20" s="4" t="s">
        <v>256</v>
      </c>
    </row>
    <row r="21" spans="1:5">
      <c r="A21" s="4" t="s">
        <v>257</v>
      </c>
      <c r="B21" s="4" t="s">
        <v>258</v>
      </c>
    </row>
    <row r="22" spans="1:5">
      <c r="A22" s="4" t="s">
        <v>514</v>
      </c>
      <c r="B22" s="7" t="n">
        <v>6063000</v>
      </c>
    </row>
    <row r="23" spans="1:5">
      <c r="A23" s="4" t="s">
        <v>436</v>
      </c>
      <c r="B23" s="7" t="n">
        <v>3003000</v>
      </c>
    </row>
    <row r="24" spans="1:5">
      <c r="A24" s="4" t="s">
        <v>515</v>
      </c>
    </row>
    <row r="25" spans="1:5">
      <c r="A25" s="4" t="s">
        <v>516</v>
      </c>
      <c r="B25" s="4" t="s">
        <v>399</v>
      </c>
    </row>
    <row r="26" spans="1:5">
      <c r="A26" s="4" t="s">
        <v>517</v>
      </c>
      <c r="B26" s="4" t="s">
        <v>518</v>
      </c>
    </row>
    <row r="27" spans="1:5">
      <c r="A27" s="4" t="s">
        <v>519</v>
      </c>
      <c r="B27" s="7" t="n">
        <v>363000000</v>
      </c>
    </row>
    <row r="28" spans="1:5">
      <c r="A28" s="4" t="s">
        <v>520</v>
      </c>
    </row>
    <row r="29" spans="1:5">
      <c r="A29" s="4" t="s">
        <v>521</v>
      </c>
      <c r="B29" s="7" t="n">
        <v>130000000</v>
      </c>
    </row>
    <row r="30" spans="1:5">
      <c r="A30" s="4" t="s">
        <v>517</v>
      </c>
      <c r="B30" s="4" t="s">
        <v>522</v>
      </c>
    </row>
    <row r="31" spans="1:5">
      <c r="A31" s="4" t="s">
        <v>523</v>
      </c>
    </row>
    <row r="32" spans="1:5">
      <c r="A32" s="4" t="s">
        <v>521</v>
      </c>
      <c r="B32" s="7" t="n">
        <v>120000000</v>
      </c>
    </row>
    <row r="33" spans="1:5">
      <c r="A33" s="4" t="s">
        <v>517</v>
      </c>
      <c r="B33" s="4" t="s">
        <v>522</v>
      </c>
    </row>
    <row r="34" spans="1:5">
      <c r="A34" s="4" t="s">
        <v>391</v>
      </c>
      <c r="B34" s="5" t="n">
        <v>2</v>
      </c>
    </row>
    <row r="35" spans="1:5">
      <c r="A35" s="4" t="s">
        <v>443</v>
      </c>
    </row>
    <row r="36" spans="1:5">
      <c r="A36" s="4" t="s">
        <v>524</v>
      </c>
      <c r="B36" s="4" t="s">
        <v>384</v>
      </c>
    </row>
    <row r="37" spans="1:5">
      <c r="A37" s="4" t="s">
        <v>525</v>
      </c>
      <c r="B37" s="7" t="n">
        <v>78084000</v>
      </c>
    </row>
    <row r="38" spans="1:5">
      <c r="A38" s="4" t="s">
        <v>257</v>
      </c>
      <c r="B38" s="4" t="s">
        <v>526</v>
      </c>
    </row>
    <row r="39" spans="1:5">
      <c r="A39" s="4" t="s">
        <v>527</v>
      </c>
      <c r="B39" s="5" t="n">
        <v>13</v>
      </c>
    </row>
    <row r="40" spans="1:5">
      <c r="A40" s="4" t="s">
        <v>528</v>
      </c>
      <c r="B40" s="7" t="n">
        <v>110252000</v>
      </c>
    </row>
    <row r="41" spans="1:5">
      <c r="A41" s="4" t="s">
        <v>440</v>
      </c>
    </row>
    <row r="42" spans="1:5">
      <c r="A42" s="4" t="s">
        <v>287</v>
      </c>
      <c r="B42" s="5" t="n">
        <v>10</v>
      </c>
    </row>
    <row r="43" spans="1:5">
      <c r="A43" s="4" t="s">
        <v>528</v>
      </c>
      <c r="B43" s="7" t="n">
        <v>53882000</v>
      </c>
    </row>
    <row r="44" spans="1:5">
      <c r="A44" s="4" t="s">
        <v>529</v>
      </c>
    </row>
    <row r="45" spans="1:5">
      <c r="A45" s="4" t="s">
        <v>530</v>
      </c>
      <c r="B45" s="4" t="s">
        <v>531</v>
      </c>
    </row>
    <row r="46" spans="1:5">
      <c r="A46" s="4" t="s">
        <v>532</v>
      </c>
    </row>
    <row r="47" spans="1:5">
      <c r="A47" s="4" t="s">
        <v>530</v>
      </c>
      <c r="B47" s="4" t="s">
        <v>533</v>
      </c>
    </row>
    <row r="48" spans="1:5">
      <c r="A48" s="4" t="s">
        <v>534</v>
      </c>
    </row>
    <row r="49" spans="1:5">
      <c r="A49" s="4" t="s">
        <v>535</v>
      </c>
      <c r="B49" s="5" t="n">
        <v>9</v>
      </c>
    </row>
    <row r="50" spans="1:5">
      <c r="A50" s="4" t="s">
        <v>536</v>
      </c>
    </row>
    <row r="51" spans="1:5">
      <c r="A51" s="4" t="s">
        <v>535</v>
      </c>
      <c r="B51" s="5" t="n">
        <v>1</v>
      </c>
    </row>
    <row r="52" spans="1:5">
      <c r="A52" s="4" t="s">
        <v>537</v>
      </c>
    </row>
    <row r="53" spans="1:5">
      <c r="A53" s="4" t="s">
        <v>514</v>
      </c>
      <c r="B53" s="7" t="n">
        <v>5788000</v>
      </c>
    </row>
    <row r="54" spans="1:5">
      <c r="A54" s="4" t="s">
        <v>538</v>
      </c>
    </row>
    <row r="55" spans="1:5">
      <c r="A55" s="4" t="s">
        <v>514</v>
      </c>
      <c r="B55" s="7" t="n">
        <v>275000</v>
      </c>
    </row>
    <row r="56" spans="1:5">
      <c r="A56" s="4" t="s">
        <v>213</v>
      </c>
    </row>
    <row r="57" spans="1:5">
      <c r="A57" s="4" t="s">
        <v>287</v>
      </c>
      <c r="B57" s="5" t="n">
        <v>42</v>
      </c>
    </row>
    <row r="58" spans="1:5">
      <c r="A58" s="4" t="s">
        <v>539</v>
      </c>
    </row>
    <row r="59" spans="1:5">
      <c r="A59" s="4" t="s">
        <v>497</v>
      </c>
      <c r="B59" s="7" t="n">
        <v>7598000</v>
      </c>
    </row>
    <row r="60" spans="1:5">
      <c r="A60" s="4" t="s">
        <v>540</v>
      </c>
      <c r="B60" s="4" t="s">
        <v>541</v>
      </c>
    </row>
    <row r="61" spans="1:5">
      <c r="A61" s="4" t="s">
        <v>542</v>
      </c>
      <c r="B61" s="7" t="n">
        <v>906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543</v>
      </c>
      <c r="B1" s="2" t="s">
        <v>1</v>
      </c>
    </row>
    <row r="2" spans="1:3">
      <c r="B2" s="2" t="s">
        <v>367</v>
      </c>
      <c r="C2" s="2" t="s">
        <v>544</v>
      </c>
    </row>
    <row r="3" spans="1:3">
      <c r="A3" s="4" t="s">
        <v>527</v>
      </c>
      <c r="B3" s="5" t="n">
        <v>206</v>
      </c>
    </row>
    <row r="4" spans="1:3">
      <c r="A4" s="4" t="s">
        <v>265</v>
      </c>
    </row>
    <row r="5" spans="1:3">
      <c r="A5" s="4" t="s">
        <v>545</v>
      </c>
      <c r="B5" s="5" t="n">
        <v>3</v>
      </c>
    </row>
    <row r="6" spans="1:3">
      <c r="A6" s="4" t="s">
        <v>546</v>
      </c>
      <c r="B6" s="5" t="n">
        <v>126</v>
      </c>
    </row>
    <row r="7" spans="1:3">
      <c r="A7" s="4" t="s">
        <v>547</v>
      </c>
    </row>
    <row r="8" spans="1:3">
      <c r="A8" s="4" t="s">
        <v>548</v>
      </c>
      <c r="B8" s="7" t="n">
        <v>42000000</v>
      </c>
    </row>
    <row r="9" spans="1:3">
      <c r="A9" s="4" t="s">
        <v>549</v>
      </c>
    </row>
    <row r="10" spans="1:3">
      <c r="A10" s="4" t="s">
        <v>545</v>
      </c>
      <c r="B10" s="5" t="n">
        <v>3</v>
      </c>
    </row>
    <row r="11" spans="1:3">
      <c r="A11" s="4" t="s">
        <v>550</v>
      </c>
    </row>
    <row r="12" spans="1:3">
      <c r="A12" s="4" t="s">
        <v>551</v>
      </c>
      <c r="B12" s="7" t="n">
        <v>17430000</v>
      </c>
    </row>
    <row r="13" spans="1:3">
      <c r="A13" s="4" t="s">
        <v>552</v>
      </c>
    </row>
    <row r="14" spans="1:3">
      <c r="A14" s="4" t="s">
        <v>551</v>
      </c>
      <c r="B14" s="7" t="n">
        <v>8000000</v>
      </c>
    </row>
    <row r="15" spans="1:3">
      <c r="A15" s="4" t="s">
        <v>553</v>
      </c>
    </row>
    <row r="16" spans="1:3">
      <c r="A16" s="4" t="s">
        <v>527</v>
      </c>
      <c r="B16" s="5" t="n">
        <v>3</v>
      </c>
    </row>
    <row r="17" spans="1:3">
      <c r="A17" s="4" t="s">
        <v>554</v>
      </c>
      <c r="B17" s="7" t="n">
        <v>750000</v>
      </c>
    </row>
    <row r="18" spans="1:3">
      <c r="A18" s="4" t="s">
        <v>297</v>
      </c>
    </row>
    <row r="19" spans="1:3">
      <c r="A19" s="4" t="s">
        <v>555</v>
      </c>
      <c r="C19" s="5" t="n">
        <v>5</v>
      </c>
    </row>
    <row r="20" spans="1:3">
      <c r="A20" s="4" t="s">
        <v>546</v>
      </c>
      <c r="C20" s="5" t="n">
        <v>60</v>
      </c>
    </row>
    <row r="21" spans="1:3">
      <c r="A21" s="4" t="s">
        <v>556</v>
      </c>
    </row>
    <row r="22" spans="1:3">
      <c r="A22" s="4" t="s">
        <v>555</v>
      </c>
      <c r="C22" s="5" t="n">
        <v>1</v>
      </c>
    </row>
    <row r="23" spans="1:3">
      <c r="A23" s="4" t="s">
        <v>557</v>
      </c>
    </row>
    <row r="24" spans="1:3">
      <c r="A24" s="4" t="s">
        <v>555</v>
      </c>
      <c r="C24" s="5" t="n">
        <v>2</v>
      </c>
    </row>
    <row r="25" spans="1:3">
      <c r="A25" s="4" t="s">
        <v>558</v>
      </c>
    </row>
    <row r="26" spans="1:3">
      <c r="A26" s="4" t="s">
        <v>555</v>
      </c>
      <c r="C26" s="5" t="n">
        <v>1</v>
      </c>
    </row>
    <row r="27" spans="1:3">
      <c r="A27" s="4" t="s">
        <v>559</v>
      </c>
    </row>
    <row r="28" spans="1:3">
      <c r="A28" s="4" t="s">
        <v>555</v>
      </c>
      <c r="C28"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3</v>
      </c>
    </row>
    <row r="3" spans="1:3">
      <c r="A3" s="4" t="s">
        <v>373</v>
      </c>
      <c r="B3" s="7" t="n">
        <v>117000</v>
      </c>
    </row>
    <row r="4" spans="1:3">
      <c r="A4" s="4" t="s">
        <v>421</v>
      </c>
      <c r="B4" s="5" t="n">
        <v>-150098</v>
      </c>
      <c r="C4" s="7" t="n">
        <v>-133493</v>
      </c>
    </row>
    <row r="5" spans="1:3">
      <c r="A5" s="4" t="s">
        <v>561</v>
      </c>
      <c r="B5" s="5" t="n">
        <v>42239</v>
      </c>
    </row>
    <row r="6" spans="1:3">
      <c r="A6" s="4" t="s">
        <v>376</v>
      </c>
    </row>
    <row r="7" spans="1:3">
      <c r="A7" s="4" t="s">
        <v>373</v>
      </c>
      <c r="B7" s="5" t="n">
        <v>60000</v>
      </c>
    </row>
    <row r="8" spans="1:3">
      <c r="A8" s="4" t="s">
        <v>421</v>
      </c>
      <c r="B8" s="5" t="n">
        <v>-51871</v>
      </c>
    </row>
    <row r="9" spans="1:3">
      <c r="A9" s="4" t="s">
        <v>561</v>
      </c>
      <c r="B9" s="5" t="n">
        <v>8129</v>
      </c>
    </row>
    <row r="10" spans="1:3">
      <c r="A10" s="4" t="s">
        <v>213</v>
      </c>
    </row>
    <row r="11" spans="1:3">
      <c r="A11" s="4" t="s">
        <v>373</v>
      </c>
      <c r="B11" s="5" t="n">
        <v>28000</v>
      </c>
    </row>
    <row r="12" spans="1:3">
      <c r="A12" s="4" t="s">
        <v>421</v>
      </c>
      <c r="B12" s="5" t="n">
        <v>-5629</v>
      </c>
    </row>
    <row r="13" spans="1:3">
      <c r="A13" s="4" t="s">
        <v>561</v>
      </c>
      <c r="B13" s="5" t="n">
        <v>22371</v>
      </c>
    </row>
    <row r="14" spans="1:3">
      <c r="A14" s="4" t="s">
        <v>341</v>
      </c>
    </row>
    <row r="15" spans="1:3">
      <c r="A15" s="4" t="s">
        <v>373</v>
      </c>
      <c r="B15" s="5" t="n">
        <v>29000</v>
      </c>
    </row>
    <row r="16" spans="1:3">
      <c r="A16" s="4" t="s">
        <v>421</v>
      </c>
      <c r="B16" s="5" t="n">
        <v>-17261</v>
      </c>
    </row>
    <row r="17" spans="1:3">
      <c r="A17" s="4" t="s">
        <v>561</v>
      </c>
      <c r="B17" s="5" t="n">
        <v>11739</v>
      </c>
    </row>
    <row r="18" spans="1:3">
      <c r="A18" s="4" t="s">
        <v>562</v>
      </c>
    </row>
    <row r="19" spans="1:3">
      <c r="A19" s="4" t="s">
        <v>421</v>
      </c>
      <c r="B19" s="7" t="n">
        <v>-747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260</v>
      </c>
    </row>
    <row r="3" spans="1:2">
      <c r="A3" s="4" t="s">
        <v>564</v>
      </c>
      <c r="B3" s="7" t="n">
        <v>129800</v>
      </c>
    </row>
    <row r="4" spans="1:2">
      <c r="A4" s="4" t="s">
        <v>565</v>
      </c>
      <c r="B4" s="5" t="n">
        <v>-74592</v>
      </c>
    </row>
    <row r="5" spans="1:2">
      <c r="A5" s="4" t="s">
        <v>294</v>
      </c>
      <c r="B5" s="5" t="n">
        <v>55208</v>
      </c>
    </row>
    <row r="6" spans="1:2">
      <c r="A6" s="4" t="s">
        <v>547</v>
      </c>
    </row>
    <row r="7" spans="1:2">
      <c r="A7" s="4" t="s">
        <v>564</v>
      </c>
      <c r="B7" s="5" t="n">
        <v>56000</v>
      </c>
    </row>
    <row r="8" spans="1:2">
      <c r="A8" s="4" t="s">
        <v>565</v>
      </c>
      <c r="B8" s="5" t="n">
        <v>-14000</v>
      </c>
    </row>
    <row r="9" spans="1:2">
      <c r="A9" s="4" t="s">
        <v>294</v>
      </c>
      <c r="B9" s="5" t="n">
        <v>42000</v>
      </c>
    </row>
    <row r="10" spans="1:2">
      <c r="A10" s="4" t="s">
        <v>566</v>
      </c>
    </row>
    <row r="11" spans="1:2">
      <c r="A11" s="4" t="s">
        <v>564</v>
      </c>
      <c r="B11" s="5" t="n">
        <v>56500</v>
      </c>
    </row>
    <row r="12" spans="1:2">
      <c r="A12" s="4" t="s">
        <v>565</v>
      </c>
      <c r="B12" s="5" t="n">
        <v>-53676</v>
      </c>
    </row>
    <row r="13" spans="1:2">
      <c r="A13" s="4" t="s">
        <v>294</v>
      </c>
      <c r="B13" s="5" t="n">
        <v>2824</v>
      </c>
    </row>
    <row r="14" spans="1:2">
      <c r="A14" s="4" t="s">
        <v>567</v>
      </c>
    </row>
    <row r="15" spans="1:2">
      <c r="A15" s="4" t="s">
        <v>564</v>
      </c>
      <c r="B15" s="5" t="n">
        <v>650</v>
      </c>
    </row>
    <row r="16" spans="1:2">
      <c r="A16" s="4" t="s">
        <v>565</v>
      </c>
      <c r="B16" s="5" t="n">
        <v>-52</v>
      </c>
    </row>
    <row r="17" spans="1:2">
      <c r="A17" s="4" t="s">
        <v>294</v>
      </c>
      <c r="B17" s="5" t="n">
        <v>598</v>
      </c>
    </row>
    <row r="18" spans="1:2">
      <c r="A18" s="4" t="s">
        <v>568</v>
      </c>
    </row>
    <row r="19" spans="1:2">
      <c r="A19" s="4" t="s">
        <v>564</v>
      </c>
      <c r="B19" s="5" t="n">
        <v>2400</v>
      </c>
    </row>
    <row r="20" spans="1:2">
      <c r="A20" s="4" t="s">
        <v>565</v>
      </c>
      <c r="B20" s="5" t="n">
        <v>0</v>
      </c>
    </row>
    <row r="21" spans="1:2">
      <c r="A21" s="4" t="s">
        <v>294</v>
      </c>
      <c r="B21" s="5" t="n">
        <v>2400</v>
      </c>
    </row>
    <row r="22" spans="1:2">
      <c r="A22" s="4" t="s">
        <v>569</v>
      </c>
    </row>
    <row r="23" spans="1:2">
      <c r="A23" s="4" t="s">
        <v>564</v>
      </c>
      <c r="B23" s="5" t="n">
        <v>400</v>
      </c>
    </row>
    <row r="24" spans="1:2">
      <c r="A24" s="4" t="s">
        <v>565</v>
      </c>
      <c r="B24" s="5" t="n">
        <v>0</v>
      </c>
    </row>
    <row r="25" spans="1:2">
      <c r="A25" s="4" t="s">
        <v>294</v>
      </c>
      <c r="B25" s="5" t="n">
        <v>400</v>
      </c>
    </row>
    <row r="26" spans="1:2">
      <c r="A26" s="4" t="s">
        <v>570</v>
      </c>
    </row>
    <row r="27" spans="1:2">
      <c r="A27" s="4" t="s">
        <v>564</v>
      </c>
      <c r="B27" s="5" t="n">
        <v>10000</v>
      </c>
    </row>
    <row r="28" spans="1:2">
      <c r="A28" s="4" t="s">
        <v>565</v>
      </c>
      <c r="B28" s="5" t="n">
        <v>-4016</v>
      </c>
    </row>
    <row r="29" spans="1:2">
      <c r="A29" s="4" t="s">
        <v>294</v>
      </c>
      <c r="B29" s="5" t="n">
        <v>5984</v>
      </c>
    </row>
    <row r="30" spans="1:2">
      <c r="A30" s="4" t="s">
        <v>571</v>
      </c>
    </row>
    <row r="31" spans="1:2">
      <c r="A31" s="4" t="s">
        <v>564</v>
      </c>
      <c r="B31" s="5" t="n">
        <v>3500</v>
      </c>
    </row>
    <row r="32" spans="1:2">
      <c r="A32" s="4" t="s">
        <v>565</v>
      </c>
      <c r="B32" s="5" t="n">
        <v>-2621</v>
      </c>
    </row>
    <row r="33" spans="1:2">
      <c r="A33" s="4" t="s">
        <v>294</v>
      </c>
      <c r="B33" s="5" t="n">
        <v>879</v>
      </c>
    </row>
    <row r="34" spans="1:2">
      <c r="A34" s="4" t="s">
        <v>572</v>
      </c>
    </row>
    <row r="35" spans="1:2">
      <c r="A35" s="4" t="s">
        <v>564</v>
      </c>
      <c r="B35" s="5" t="n">
        <v>350</v>
      </c>
    </row>
    <row r="36" spans="1:2">
      <c r="A36" s="4" t="s">
        <v>565</v>
      </c>
      <c r="B36" s="5" t="n">
        <v>-227</v>
      </c>
    </row>
    <row r="37" spans="1:2">
      <c r="A37" s="4" t="s">
        <v>294</v>
      </c>
      <c r="B37" s="7" t="n">
        <v>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260</v>
      </c>
    </row>
    <row r="3" spans="1:2">
      <c r="A3" s="4" t="s">
        <v>550</v>
      </c>
    </row>
    <row r="4" spans="1:2">
      <c r="A4" s="4" t="s">
        <v>305</v>
      </c>
      <c r="B4" s="7" t="n">
        <v>17430000</v>
      </c>
    </row>
    <row r="5" spans="1:2">
      <c r="A5" s="4" t="s">
        <v>574</v>
      </c>
    </row>
    <row r="6" spans="1:2">
      <c r="A6" s="4" t="s">
        <v>305</v>
      </c>
      <c r="B6" s="5" t="n">
        <v>0</v>
      </c>
    </row>
    <row r="7" spans="1:2">
      <c r="A7" s="4" t="s">
        <v>575</v>
      </c>
    </row>
    <row r="8" spans="1:2">
      <c r="A8" s="4" t="s">
        <v>305</v>
      </c>
      <c r="B8" s="5" t="n">
        <v>17430000</v>
      </c>
    </row>
    <row r="9" spans="1:2">
      <c r="A9" s="4" t="s">
        <v>576</v>
      </c>
    </row>
    <row r="10" spans="1:2">
      <c r="A10" s="4" t="s">
        <v>305</v>
      </c>
      <c r="B10" s="5" t="n">
        <v>8000000</v>
      </c>
    </row>
    <row r="11" spans="1:2">
      <c r="A11" s="4" t="s">
        <v>577</v>
      </c>
    </row>
    <row r="12" spans="1:2">
      <c r="A12" s="4" t="s">
        <v>305</v>
      </c>
      <c r="B12" s="5" t="n">
        <v>0</v>
      </c>
    </row>
    <row r="13" spans="1:2">
      <c r="A13" s="4" t="s">
        <v>578</v>
      </c>
    </row>
    <row r="14" spans="1:2">
      <c r="A14" s="4" t="s">
        <v>305</v>
      </c>
      <c r="B14" s="5" t="n">
        <v>8000000</v>
      </c>
    </row>
    <row r="15" spans="1:2">
      <c r="A15" s="4" t="s">
        <v>579</v>
      </c>
    </row>
    <row r="16" spans="1:2">
      <c r="A16" s="4" t="s">
        <v>580</v>
      </c>
      <c r="B16" s="5" t="n">
        <v>1930000</v>
      </c>
    </row>
    <row r="17" spans="1:2">
      <c r="A17" s="4" t="s">
        <v>581</v>
      </c>
    </row>
    <row r="18" spans="1:2">
      <c r="A18" s="4" t="s">
        <v>580</v>
      </c>
      <c r="B18" s="5" t="n">
        <v>0</v>
      </c>
    </row>
    <row r="19" spans="1:2">
      <c r="A19" s="4" t="s">
        <v>582</v>
      </c>
    </row>
    <row r="20" spans="1:2">
      <c r="A20" s="4" t="s">
        <v>580</v>
      </c>
      <c r="B20" s="5" t="n">
        <v>1930000</v>
      </c>
    </row>
    <row r="21" spans="1:2">
      <c r="A21" s="4" t="s">
        <v>278</v>
      </c>
    </row>
    <row r="22" spans="1:2">
      <c r="A22" s="4" t="s">
        <v>305</v>
      </c>
      <c r="B22" s="5" t="n">
        <v>1500000</v>
      </c>
    </row>
    <row r="23" spans="1:2">
      <c r="A23" s="4" t="s">
        <v>583</v>
      </c>
    </row>
    <row r="24" spans="1:2">
      <c r="A24" s="4" t="s">
        <v>305</v>
      </c>
      <c r="B24" s="5" t="n">
        <v>1500000</v>
      </c>
    </row>
    <row r="25" spans="1:2">
      <c r="A25" s="4" t="s">
        <v>584</v>
      </c>
    </row>
    <row r="26" spans="1:2">
      <c r="A26" s="4" t="s">
        <v>305</v>
      </c>
      <c r="B26" s="5" t="n">
        <v>0</v>
      </c>
    </row>
    <row r="27" spans="1:2">
      <c r="A27" s="4" t="s">
        <v>585</v>
      </c>
    </row>
    <row r="28" spans="1:2">
      <c r="A28" s="4" t="s">
        <v>305</v>
      </c>
      <c r="B28" s="5" t="n">
        <v>1500000</v>
      </c>
    </row>
    <row r="29" spans="1:2">
      <c r="A29" s="4" t="s">
        <v>277</v>
      </c>
    </row>
    <row r="30" spans="1:2">
      <c r="A30" s="4" t="s">
        <v>305</v>
      </c>
      <c r="B30" s="5" t="n">
        <v>1000000</v>
      </c>
    </row>
    <row r="31" spans="1:2">
      <c r="A31" s="4" t="s">
        <v>586</v>
      </c>
    </row>
    <row r="32" spans="1:2">
      <c r="A32" s="4" t="s">
        <v>305</v>
      </c>
      <c r="B32" s="5" t="n">
        <v>1000000</v>
      </c>
    </row>
    <row r="33" spans="1:2">
      <c r="A33" s="4" t="s">
        <v>587</v>
      </c>
    </row>
    <row r="34" spans="1:2">
      <c r="A34" s="4" t="s">
        <v>305</v>
      </c>
      <c r="B34" s="5" t="n">
        <v>0</v>
      </c>
    </row>
    <row r="35" spans="1:2">
      <c r="A35" s="4" t="s">
        <v>588</v>
      </c>
    </row>
    <row r="36" spans="1:2">
      <c r="A36" s="4" t="s">
        <v>305</v>
      </c>
      <c r="B36" s="5" t="n">
        <v>1000000</v>
      </c>
    </row>
    <row r="37" spans="1:2">
      <c r="A37" s="4" t="s">
        <v>275</v>
      </c>
    </row>
    <row r="38" spans="1:2">
      <c r="A38" s="4" t="s">
        <v>305</v>
      </c>
      <c r="B38" s="5" t="n">
        <v>5000000</v>
      </c>
    </row>
    <row r="39" spans="1:2">
      <c r="A39" s="4" t="s">
        <v>589</v>
      </c>
    </row>
    <row r="40" spans="1:2">
      <c r="A40" s="4" t="s">
        <v>305</v>
      </c>
      <c r="B40" s="5" t="n">
        <v>5000000</v>
      </c>
    </row>
    <row r="41" spans="1:2">
      <c r="A41" s="4" t="s">
        <v>590</v>
      </c>
    </row>
    <row r="42" spans="1:2">
      <c r="A42" s="4" t="s">
        <v>305</v>
      </c>
      <c r="B42" s="5" t="n">
        <v>0</v>
      </c>
    </row>
    <row r="43" spans="1:2">
      <c r="A43" s="4" t="s">
        <v>591</v>
      </c>
    </row>
    <row r="44" spans="1:2">
      <c r="A44" s="4" t="s">
        <v>305</v>
      </c>
      <c r="B44" s="7"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58</v>
      </c>
    </row>
    <row r="3" spans="1:3">
      <c r="A3" s="3" t="s">
        <v>85</v>
      </c>
    </row>
    <row r="4" spans="1:3">
      <c r="A4" s="4" t="s">
        <v>75</v>
      </c>
      <c r="B4" s="7" t="n">
        <v>44230</v>
      </c>
      <c r="C4" s="7" t="n">
        <v>33109</v>
      </c>
    </row>
    <row r="5" spans="1:3">
      <c r="A5" s="3" t="s">
        <v>86</v>
      </c>
    </row>
    <row r="6" spans="1:3">
      <c r="A6" s="4" t="s">
        <v>87</v>
      </c>
      <c r="B6" s="5" t="n">
        <v>-26</v>
      </c>
      <c r="C6" s="5" t="n">
        <v>2825</v>
      </c>
    </row>
    <row r="7" spans="1:3">
      <c r="A7" s="4" t="s">
        <v>88</v>
      </c>
      <c r="B7" s="5" t="n">
        <v>10038</v>
      </c>
      <c r="C7" s="5" t="n">
        <v>0</v>
      </c>
    </row>
    <row r="8" spans="1:3">
      <c r="A8" s="4" t="s">
        <v>89</v>
      </c>
      <c r="B8" s="5" t="n">
        <v>-465</v>
      </c>
      <c r="C8" s="5" t="n">
        <v>5480</v>
      </c>
    </row>
    <row r="9" spans="1:3">
      <c r="A9" s="4" t="s">
        <v>90</v>
      </c>
      <c r="B9" s="5" t="n">
        <v>789</v>
      </c>
      <c r="C9" s="5" t="n">
        <v>1013</v>
      </c>
    </row>
    <row r="10" spans="1:3">
      <c r="A10" s="4" t="s">
        <v>91</v>
      </c>
      <c r="B10" s="5" t="n">
        <v>-8810</v>
      </c>
      <c r="C10" s="5" t="n">
        <v>-1642</v>
      </c>
    </row>
    <row r="11" spans="1:3">
      <c r="A11" s="4" t="s">
        <v>92</v>
      </c>
      <c r="B11" s="5" t="n">
        <v>35420</v>
      </c>
      <c r="C11" s="5" t="n">
        <v>31467</v>
      </c>
    </row>
    <row r="12" spans="1:3">
      <c r="A12" s="4" t="s">
        <v>93</v>
      </c>
      <c r="B12" s="5" t="n">
        <v>0</v>
      </c>
      <c r="C12" s="5" t="n">
        <v>-384</v>
      </c>
    </row>
    <row r="13" spans="1:3">
      <c r="A13" s="4" t="s">
        <v>94</v>
      </c>
      <c r="B13" s="7" t="n">
        <v>35420</v>
      </c>
      <c r="C13" s="7" t="n">
        <v>310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8</v>
      </c>
    </row>
    <row r="3" spans="1:3">
      <c r="A3" s="3" t="s">
        <v>174</v>
      </c>
    </row>
    <row r="4" spans="1:3">
      <c r="A4" s="4" t="s">
        <v>101</v>
      </c>
      <c r="B4" s="7" t="n">
        <v>50</v>
      </c>
      <c r="C4" s="7" t="n">
        <v>1654</v>
      </c>
    </row>
    <row r="5" spans="1:3">
      <c r="A5" s="4" t="s">
        <v>593</v>
      </c>
      <c r="B5" s="5" t="n">
        <v>10038</v>
      </c>
      <c r="C5" s="5" t="n">
        <v>11</v>
      </c>
    </row>
    <row r="6" spans="1:3">
      <c r="A6" s="4" t="s">
        <v>74</v>
      </c>
      <c r="B6" s="7" t="n">
        <v>10088</v>
      </c>
      <c r="C6" s="7" t="n">
        <v>16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58</v>
      </c>
      <c r="D2" s="2" t="s">
        <v>425</v>
      </c>
    </row>
    <row r="3" spans="1:4">
      <c r="A3" s="4" t="s">
        <v>595</v>
      </c>
      <c r="B3" s="7" t="n">
        <v>10038</v>
      </c>
      <c r="C3" s="7" t="n">
        <v>11</v>
      </c>
    </row>
    <row r="4" spans="1:4">
      <c r="A4" s="4" t="s">
        <v>114</v>
      </c>
      <c r="B4" s="5" t="n">
        <v>18182</v>
      </c>
      <c r="C4" s="5" t="n">
        <v>17049</v>
      </c>
    </row>
    <row r="5" spans="1:4">
      <c r="A5" s="4" t="s">
        <v>430</v>
      </c>
      <c r="C5" s="7" t="n">
        <v>0</v>
      </c>
      <c r="D5" s="7" t="n">
        <v>11745</v>
      </c>
    </row>
    <row r="6" spans="1:4">
      <c r="A6" s="4" t="s">
        <v>596</v>
      </c>
      <c r="D6" s="7" t="n">
        <v>1680</v>
      </c>
    </row>
    <row r="7" spans="1:4">
      <c r="A7" s="4" t="s">
        <v>597</v>
      </c>
    </row>
    <row r="8" spans="1:4">
      <c r="A8" s="4" t="s">
        <v>114</v>
      </c>
      <c r="B8" s="5" t="n">
        <v>11718</v>
      </c>
    </row>
    <row r="9" spans="1:4">
      <c r="A9" s="4" t="s">
        <v>598</v>
      </c>
    </row>
    <row r="10" spans="1:4">
      <c r="A10" s="4" t="s">
        <v>114</v>
      </c>
      <c r="B10" s="7" t="n">
        <v>6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99</v>
      </c>
      <c r="B1" s="2" t="s">
        <v>1</v>
      </c>
    </row>
    <row r="2" spans="1:3">
      <c r="B2" s="2" t="s">
        <v>2</v>
      </c>
      <c r="C2" s="2" t="s">
        <v>58</v>
      </c>
    </row>
    <row r="3" spans="1:3">
      <c r="A3" s="3" t="s">
        <v>600</v>
      </c>
    </row>
    <row r="4" spans="1:3">
      <c r="A4" s="4" t="s">
        <v>601</v>
      </c>
      <c r="B4" s="4" t="s">
        <v>602</v>
      </c>
      <c r="C4" s="4" t="s">
        <v>603</v>
      </c>
    </row>
    <row r="5" spans="1:3">
      <c r="A5" s="4" t="s">
        <v>604</v>
      </c>
      <c r="B5" s="4" t="s">
        <v>605</v>
      </c>
      <c r="C5" s="4" t="s">
        <v>606</v>
      </c>
    </row>
    <row r="6" spans="1:3">
      <c r="A6" s="4" t="s">
        <v>607</v>
      </c>
      <c r="B6" s="4" t="s">
        <v>608</v>
      </c>
      <c r="C6" s="4" t="s">
        <v>609</v>
      </c>
    </row>
    <row r="7" spans="1:3">
      <c r="A7" s="4" t="s">
        <v>610</v>
      </c>
      <c r="B7" s="4" t="s">
        <v>611</v>
      </c>
      <c r="C7" s="4" t="s">
        <v>6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58</v>
      </c>
    </row>
    <row r="3" spans="1:3">
      <c r="A3" s="4" t="s">
        <v>614</v>
      </c>
      <c r="B3" s="5" t="n">
        <v>541679</v>
      </c>
      <c r="C3" s="5" t="n">
        <v>741676</v>
      </c>
    </row>
    <row r="4" spans="1:3">
      <c r="A4" s="4" t="s">
        <v>615</v>
      </c>
      <c r="B4" s="5" t="n">
        <v>979178</v>
      </c>
      <c r="C4" s="5" t="n">
        <v>1085010</v>
      </c>
    </row>
    <row r="5" spans="1:3">
      <c r="A5" s="4" t="s">
        <v>616</v>
      </c>
      <c r="B5" s="5" t="n">
        <v>585827</v>
      </c>
      <c r="C5" s="5" t="n">
        <v>731662</v>
      </c>
    </row>
    <row r="6" spans="1:3">
      <c r="A6" s="4" t="s">
        <v>617</v>
      </c>
    </row>
    <row r="7" spans="1:3">
      <c r="A7" s="4" t="s">
        <v>618</v>
      </c>
      <c r="B7" s="5" t="n">
        <v>485000</v>
      </c>
      <c r="C7" s="5" t="n">
        <v>470000</v>
      </c>
    </row>
    <row r="8" spans="1:3">
      <c r="A8" s="4" t="s">
        <v>619</v>
      </c>
      <c r="B8" s="5" t="n">
        <v>-25833</v>
      </c>
      <c r="C8" s="5" t="n">
        <v>126666</v>
      </c>
    </row>
    <row r="9" spans="1:3">
      <c r="A9" s="4" t="s">
        <v>620</v>
      </c>
      <c r="B9" s="5" t="n">
        <v>-6668</v>
      </c>
      <c r="C9" s="5" t="n">
        <v>0</v>
      </c>
    </row>
    <row r="10" spans="1:3">
      <c r="A10" s="4" t="s">
        <v>621</v>
      </c>
    </row>
    <row r="11" spans="1:3">
      <c r="A11" s="4" t="s">
        <v>619</v>
      </c>
      <c r="B11" s="5" t="n">
        <v>-15000</v>
      </c>
      <c r="C1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9"/>
    <col customWidth="1" max="5" min="5" width="19"/>
    <col customWidth="1" max="6" min="6" width="19"/>
  </cols>
  <sheetData>
    <row r="1" spans="1:6">
      <c r="A1" s="1" t="s">
        <v>622</v>
      </c>
      <c r="B1" s="2" t="s">
        <v>1</v>
      </c>
    </row>
    <row r="2" spans="1:6">
      <c r="B2" s="2" t="s">
        <v>623</v>
      </c>
      <c r="C2" s="2" t="s">
        <v>624</v>
      </c>
      <c r="D2" s="2" t="s">
        <v>625</v>
      </c>
      <c r="E2" s="2" t="s">
        <v>626</v>
      </c>
      <c r="F2" s="2" t="s">
        <v>627</v>
      </c>
    </row>
    <row r="3" spans="1:6">
      <c r="A3" s="4" t="s">
        <v>628</v>
      </c>
      <c r="B3" s="5" t="n">
        <v>20000</v>
      </c>
    </row>
    <row r="4" spans="1:6">
      <c r="A4" s="4" t="s">
        <v>629</v>
      </c>
      <c r="B4" s="7" t="n">
        <v>1523</v>
      </c>
      <c r="C4" s="7" t="n">
        <v>979</v>
      </c>
    </row>
    <row r="5" spans="1:6">
      <c r="A5" s="4" t="s">
        <v>630</v>
      </c>
      <c r="B5" s="7" t="n">
        <v>1644</v>
      </c>
    </row>
    <row r="6" spans="1:6">
      <c r="A6" s="4" t="s">
        <v>631</v>
      </c>
      <c r="B6" s="8" t="n">
        <v>5.75</v>
      </c>
      <c r="C6" s="8" t="n">
        <v>3.65</v>
      </c>
    </row>
    <row r="7" spans="1:6">
      <c r="A7" s="4" t="s">
        <v>617</v>
      </c>
    </row>
    <row r="8" spans="1:6">
      <c r="A8" s="4" t="s">
        <v>632</v>
      </c>
      <c r="B8" s="5" t="n">
        <v>961668</v>
      </c>
      <c r="D8" s="5" t="n">
        <v>3000000</v>
      </c>
      <c r="E8" s="5" t="n">
        <v>1500000</v>
      </c>
    </row>
    <row r="9" spans="1:6">
      <c r="A9" s="4" t="s">
        <v>633</v>
      </c>
      <c r="B9" s="4" t="s">
        <v>324</v>
      </c>
    </row>
    <row r="10" spans="1:6">
      <c r="A10" s="4" t="s">
        <v>634</v>
      </c>
      <c r="B10" s="5" t="n">
        <v>10</v>
      </c>
    </row>
    <row r="11" spans="1:6">
      <c r="A11" s="4" t="s">
        <v>635</v>
      </c>
    </row>
    <row r="12" spans="1:6">
      <c r="A12" s="4" t="s">
        <v>628</v>
      </c>
      <c r="B12" s="5" t="n">
        <v>15000</v>
      </c>
    </row>
    <row r="13" spans="1:6">
      <c r="A13" s="4" t="s">
        <v>621</v>
      </c>
    </row>
    <row r="14" spans="1:6">
      <c r="A14" s="4" t="s">
        <v>632</v>
      </c>
      <c r="F14" s="5" t="n">
        <v>1500000</v>
      </c>
    </row>
    <row r="15" spans="1:6">
      <c r="A15" s="4" t="s">
        <v>633</v>
      </c>
      <c r="B15" s="4" t="s">
        <v>384</v>
      </c>
    </row>
    <row r="16" spans="1:6">
      <c r="A16" s="4" t="s">
        <v>634</v>
      </c>
      <c r="B16" s="5" t="n">
        <v>10</v>
      </c>
    </row>
    <row r="17" spans="1:6">
      <c r="A17" s="4" t="s">
        <v>636</v>
      </c>
    </row>
    <row r="18" spans="1:6">
      <c r="A18" s="4" t="s">
        <v>630</v>
      </c>
      <c r="B18" s="7" t="n">
        <v>1027</v>
      </c>
    </row>
    <row r="19" spans="1:6">
      <c r="A19" s="4" t="s">
        <v>637</v>
      </c>
    </row>
    <row r="20" spans="1:6">
      <c r="A20" s="4" t="s">
        <v>630</v>
      </c>
      <c r="B20" s="5" t="n">
        <v>552</v>
      </c>
    </row>
    <row r="21" spans="1:6">
      <c r="A21" s="4" t="s">
        <v>638</v>
      </c>
    </row>
    <row r="22" spans="1:6">
      <c r="A22" s="4" t="s">
        <v>630</v>
      </c>
      <c r="B22" s="7" t="n">
        <v>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8</v>
      </c>
    </row>
    <row r="3" spans="1:3">
      <c r="A3" s="3" t="s">
        <v>180</v>
      </c>
    </row>
    <row r="4" spans="1:3">
      <c r="A4" s="4" t="s">
        <v>77</v>
      </c>
      <c r="B4" s="7" t="n">
        <v>44230</v>
      </c>
      <c r="C4" s="7" t="n">
        <v>32725</v>
      </c>
    </row>
    <row r="5" spans="1:3">
      <c r="A5" s="3" t="s">
        <v>640</v>
      </c>
    </row>
    <row r="6" spans="1:3">
      <c r="A6" s="4" t="s">
        <v>641</v>
      </c>
      <c r="B6" s="5" t="n">
        <v>39953804</v>
      </c>
      <c r="C6" s="5" t="n">
        <v>38401647</v>
      </c>
    </row>
    <row r="7" spans="1:3">
      <c r="A7" s="3" t="s">
        <v>642</v>
      </c>
    </row>
    <row r="8" spans="1:3">
      <c r="A8" s="4" t="s">
        <v>643</v>
      </c>
      <c r="B8" s="5" t="n">
        <v>39953804</v>
      </c>
      <c r="C8" s="5" t="n">
        <v>38401647</v>
      </c>
    </row>
    <row r="9" spans="1:3">
      <c r="A9" s="4" t="s">
        <v>644</v>
      </c>
      <c r="B9" s="5" t="n">
        <v>56910</v>
      </c>
      <c r="C9" s="5" t="n">
        <v>13144</v>
      </c>
    </row>
    <row r="10" spans="1:3">
      <c r="A10" s="4" t="s">
        <v>645</v>
      </c>
      <c r="B10" s="5" t="n">
        <v>98048</v>
      </c>
      <c r="C10" s="5" t="n">
        <v>0</v>
      </c>
    </row>
    <row r="11" spans="1:3">
      <c r="A11" s="4" t="s">
        <v>646</v>
      </c>
      <c r="B11" s="5" t="n">
        <v>40108762</v>
      </c>
      <c r="C11" s="5" t="n">
        <v>38414791</v>
      </c>
    </row>
    <row r="12" spans="1:3">
      <c r="A12" s="4" t="s">
        <v>647</v>
      </c>
      <c r="B12" s="8" t="n">
        <v>1.11</v>
      </c>
      <c r="C12" s="8" t="n">
        <v>0.85</v>
      </c>
    </row>
    <row r="13" spans="1:3">
      <c r="A13" s="4" t="s">
        <v>648</v>
      </c>
      <c r="B13" s="8" t="n">
        <v>1.1</v>
      </c>
      <c r="C13" s="8" t="n">
        <v>0.85</v>
      </c>
    </row>
    <row r="14" spans="1:3">
      <c r="A14" s="3" t="s">
        <v>649</v>
      </c>
    </row>
    <row r="15" spans="1:3">
      <c r="A15" s="4" t="s">
        <v>650</v>
      </c>
      <c r="B15" s="5" t="n">
        <v>19851</v>
      </c>
      <c r="C15" s="5" t="n">
        <v>75050</v>
      </c>
    </row>
    <row r="16" spans="1:3">
      <c r="A16" s="4" t="s">
        <v>151</v>
      </c>
      <c r="B16" s="8" t="n">
        <v>0.95</v>
      </c>
      <c r="C16" s="8"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4" t="s">
        <v>652</v>
      </c>
    </row>
    <row r="3" spans="1:3">
      <c r="A3" s="4" t="s">
        <v>653</v>
      </c>
      <c r="B3" s="7" t="n">
        <v>3022</v>
      </c>
      <c r="C3" s="7" t="n">
        <v>4279</v>
      </c>
    </row>
    <row r="4" spans="1:3">
      <c r="A4" s="4" t="s">
        <v>654</v>
      </c>
    </row>
    <row r="5" spans="1:3">
      <c r="A5" s="4" t="s">
        <v>655</v>
      </c>
      <c r="B5" s="7" t="n">
        <v>0</v>
      </c>
      <c r="C5" s="7" t="n">
        <v>117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3</v>
      </c>
    </row>
    <row r="2" spans="1:3">
      <c r="A2" s="3" t="s">
        <v>657</v>
      </c>
    </row>
    <row r="3" spans="1:3">
      <c r="A3" s="4" t="s">
        <v>421</v>
      </c>
      <c r="B3" s="7" t="n">
        <v>150098</v>
      </c>
      <c r="C3" s="7" t="n">
        <v>133493</v>
      </c>
    </row>
    <row r="4" spans="1:3">
      <c r="A4" s="4" t="s">
        <v>658</v>
      </c>
    </row>
    <row r="5" spans="1:3">
      <c r="A5" s="3" t="s">
        <v>657</v>
      </c>
    </row>
    <row r="6" spans="1:3">
      <c r="A6" s="4" t="s">
        <v>659</v>
      </c>
      <c r="B6" s="5" t="n">
        <v>437000</v>
      </c>
      <c r="C6" s="5" t="n">
        <v>408000</v>
      </c>
    </row>
    <row r="7" spans="1:3">
      <c r="A7" s="4" t="s">
        <v>660</v>
      </c>
    </row>
    <row r="8" spans="1:3">
      <c r="A8" s="3" t="s">
        <v>657</v>
      </c>
    </row>
    <row r="9" spans="1:3">
      <c r="A9" s="4" t="s">
        <v>421</v>
      </c>
      <c r="B9" s="5" t="n">
        <v>150098</v>
      </c>
      <c r="C9" s="5" t="n">
        <v>133493</v>
      </c>
    </row>
    <row r="10" spans="1:3">
      <c r="A10" s="4" t="s">
        <v>661</v>
      </c>
    </row>
    <row r="11" spans="1:3">
      <c r="A11" s="3" t="s">
        <v>657</v>
      </c>
    </row>
    <row r="12" spans="1:3">
      <c r="A12" s="4" t="s">
        <v>659</v>
      </c>
      <c r="B12" s="5" t="n">
        <v>434109</v>
      </c>
      <c r="C12" s="5" t="n">
        <v>404828</v>
      </c>
    </row>
    <row r="13" spans="1:3">
      <c r="A13" s="4" t="s">
        <v>662</v>
      </c>
    </row>
    <row r="14" spans="1:3">
      <c r="A14" s="3" t="s">
        <v>657</v>
      </c>
    </row>
    <row r="15" spans="1:3">
      <c r="A15" s="4" t="s">
        <v>659</v>
      </c>
      <c r="B15" s="5" t="n">
        <v>711582</v>
      </c>
      <c r="C15" s="5" t="n">
        <v>711153</v>
      </c>
    </row>
    <row r="16" spans="1:3">
      <c r="A16" s="4" t="s">
        <v>663</v>
      </c>
    </row>
    <row r="17" spans="1:3">
      <c r="A17" s="3" t="s">
        <v>657</v>
      </c>
    </row>
    <row r="18" spans="1:3">
      <c r="A18" s="4" t="s">
        <v>421</v>
      </c>
      <c r="B18" s="5" t="n">
        <v>148434</v>
      </c>
      <c r="C18" s="5" t="n">
        <v>133229</v>
      </c>
    </row>
    <row r="19" spans="1:3">
      <c r="A19" s="4" t="s">
        <v>664</v>
      </c>
    </row>
    <row r="20" spans="1:3">
      <c r="A20" s="3" t="s">
        <v>657</v>
      </c>
    </row>
    <row r="21" spans="1:3">
      <c r="A21" s="4" t="s">
        <v>659</v>
      </c>
      <c r="B21" s="7" t="n">
        <v>708158</v>
      </c>
      <c r="C21" s="7" t="n">
        <v>706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8</v>
      </c>
    </row>
    <row r="3" spans="1:3">
      <c r="A3" s="3" t="s">
        <v>96</v>
      </c>
    </row>
    <row r="4" spans="1:3">
      <c r="A4" s="4" t="s">
        <v>75</v>
      </c>
      <c r="B4" s="7" t="n">
        <v>44230</v>
      </c>
      <c r="C4" s="7" t="n">
        <v>33109</v>
      </c>
    </row>
    <row r="5" spans="1:3">
      <c r="A5" s="3" t="s">
        <v>97</v>
      </c>
    </row>
    <row r="6" spans="1:3">
      <c r="A6" s="4" t="s">
        <v>65</v>
      </c>
      <c r="B6" s="5" t="n">
        <v>16154</v>
      </c>
      <c r="C6" s="5" t="n">
        <v>13733</v>
      </c>
    </row>
    <row r="7" spans="1:3">
      <c r="A7" s="4" t="s">
        <v>98</v>
      </c>
      <c r="B7" s="5" t="n">
        <v>1337</v>
      </c>
      <c r="C7" s="5" t="n">
        <v>885</v>
      </c>
    </row>
    <row r="8" spans="1:3">
      <c r="A8" s="4" t="s">
        <v>99</v>
      </c>
      <c r="B8" s="5" t="n">
        <v>-5755</v>
      </c>
      <c r="C8" s="5" t="n">
        <v>-5286</v>
      </c>
    </row>
    <row r="9" spans="1:3">
      <c r="A9" s="4" t="s">
        <v>100</v>
      </c>
      <c r="B9" s="5" t="n">
        <v>-271</v>
      </c>
      <c r="C9" s="5" t="n">
        <v>-150</v>
      </c>
    </row>
    <row r="10" spans="1:3">
      <c r="A10" s="4" t="s">
        <v>101</v>
      </c>
      <c r="B10" s="5" t="n">
        <v>-50</v>
      </c>
      <c r="C10" s="5" t="n">
        <v>-1654</v>
      </c>
    </row>
    <row r="11" spans="1:3">
      <c r="A11" s="4" t="s">
        <v>102</v>
      </c>
      <c r="B11" s="5" t="n">
        <v>-10038</v>
      </c>
      <c r="C11" s="5" t="n">
        <v>-11</v>
      </c>
    </row>
    <row r="12" spans="1:3">
      <c r="A12" s="4" t="s">
        <v>103</v>
      </c>
      <c r="B12" s="5" t="n">
        <v>1523</v>
      </c>
      <c r="C12" s="5" t="n">
        <v>979</v>
      </c>
    </row>
    <row r="13" spans="1:3">
      <c r="A13" s="4" t="s">
        <v>104</v>
      </c>
      <c r="B13" s="5" t="n">
        <v>-104</v>
      </c>
      <c r="C13" s="5" t="n">
        <v>-68</v>
      </c>
    </row>
    <row r="14" spans="1:3">
      <c r="A14" s="4" t="s">
        <v>72</v>
      </c>
      <c r="B14" s="5" t="n">
        <v>0</v>
      </c>
      <c r="C14" s="5" t="n">
        <v>402</v>
      </c>
    </row>
    <row r="15" spans="1:3">
      <c r="A15" s="3" t="s">
        <v>105</v>
      </c>
    </row>
    <row r="16" spans="1:3">
      <c r="A16" s="4" t="s">
        <v>34</v>
      </c>
      <c r="B16" s="5" t="n">
        <v>-657</v>
      </c>
      <c r="C16" s="5" t="n">
        <v>110</v>
      </c>
    </row>
    <row r="17" spans="1:3">
      <c r="A17" s="4" t="s">
        <v>38</v>
      </c>
      <c r="B17" s="5" t="n">
        <v>2306</v>
      </c>
      <c r="C17" s="5" t="n">
        <v>-752</v>
      </c>
    </row>
    <row r="18" spans="1:3">
      <c r="A18" s="4" t="s">
        <v>106</v>
      </c>
      <c r="B18" s="5" t="n">
        <v>48675</v>
      </c>
      <c r="C18" s="5" t="n">
        <v>41297</v>
      </c>
    </row>
    <row r="19" spans="1:3">
      <c r="A19" s="3" t="s">
        <v>107</v>
      </c>
    </row>
    <row r="20" spans="1:3">
      <c r="A20" s="4" t="s">
        <v>108</v>
      </c>
      <c r="B20" s="5" t="n">
        <v>-28338</v>
      </c>
      <c r="C20" s="5" t="n">
        <v>-20774</v>
      </c>
    </row>
    <row r="21" spans="1:3">
      <c r="A21" s="4" t="s">
        <v>109</v>
      </c>
      <c r="B21" s="5" t="n">
        <v>12109</v>
      </c>
      <c r="C21" s="5" t="n">
        <v>3985</v>
      </c>
    </row>
    <row r="22" spans="1:3">
      <c r="A22" s="4" t="s">
        <v>110</v>
      </c>
      <c r="B22" s="5" t="n">
        <v>-118011</v>
      </c>
      <c r="C22" s="5" t="n">
        <v>-9463</v>
      </c>
    </row>
    <row r="23" spans="1:3">
      <c r="A23" s="4" t="s">
        <v>111</v>
      </c>
      <c r="B23" s="5" t="n">
        <v>-3842</v>
      </c>
      <c r="C23" s="5" t="n">
        <v>-7640</v>
      </c>
    </row>
    <row r="24" spans="1:3">
      <c r="A24" s="4" t="s">
        <v>112</v>
      </c>
      <c r="B24" s="5" t="n">
        <v>-994</v>
      </c>
      <c r="C24" s="5" t="n">
        <v>-453</v>
      </c>
    </row>
    <row r="25" spans="1:3">
      <c r="A25" s="4" t="s">
        <v>113</v>
      </c>
      <c r="B25" s="5" t="n">
        <v>450</v>
      </c>
      <c r="C25" s="5" t="n">
        <v>3000</v>
      </c>
    </row>
    <row r="26" spans="1:3">
      <c r="A26" s="4" t="s">
        <v>114</v>
      </c>
      <c r="B26" s="5" t="n">
        <v>18182</v>
      </c>
      <c r="C26" s="5" t="n">
        <v>17049</v>
      </c>
    </row>
    <row r="27" spans="1:3">
      <c r="A27" s="4" t="s">
        <v>115</v>
      </c>
      <c r="B27" s="5" t="n">
        <v>-120444</v>
      </c>
      <c r="C27" s="5" t="n">
        <v>-14296</v>
      </c>
    </row>
    <row r="28" spans="1:3">
      <c r="A28" s="3" t="s">
        <v>116</v>
      </c>
    </row>
    <row r="29" spans="1:3">
      <c r="A29" s="4" t="s">
        <v>117</v>
      </c>
      <c r="B29" s="5" t="n">
        <v>29000</v>
      </c>
      <c r="C29" s="5" t="n">
        <v>22000</v>
      </c>
    </row>
    <row r="30" spans="1:3">
      <c r="A30" s="4" t="s">
        <v>118</v>
      </c>
      <c r="B30" s="5" t="n">
        <v>-196</v>
      </c>
      <c r="C30" s="5" t="n">
        <v>-189</v>
      </c>
    </row>
    <row r="31" spans="1:3">
      <c r="A31" s="4" t="s">
        <v>119</v>
      </c>
      <c r="B31" s="5" t="n">
        <v>-116</v>
      </c>
      <c r="C31" s="5" t="n">
        <v>-218</v>
      </c>
    </row>
    <row r="32" spans="1:3">
      <c r="A32" s="4" t="s">
        <v>120</v>
      </c>
      <c r="B32" s="5" t="n">
        <v>79797</v>
      </c>
      <c r="C32" s="5" t="n">
        <v>0</v>
      </c>
    </row>
    <row r="33" spans="1:3">
      <c r="A33" s="4" t="s">
        <v>121</v>
      </c>
      <c r="B33" s="5" t="n">
        <v>0</v>
      </c>
      <c r="C33" s="5" t="n">
        <v>-435</v>
      </c>
    </row>
    <row r="34" spans="1:3">
      <c r="A34" s="4" t="s">
        <v>122</v>
      </c>
      <c r="B34" s="5" t="n">
        <v>-35863</v>
      </c>
      <c r="C34" s="5" t="n">
        <v>-32637</v>
      </c>
    </row>
    <row r="35" spans="1:3">
      <c r="A35" s="4" t="s">
        <v>123</v>
      </c>
      <c r="B35" s="5" t="n">
        <v>72622</v>
      </c>
      <c r="C35" s="5" t="n">
        <v>-11479</v>
      </c>
    </row>
    <row r="36" spans="1:3">
      <c r="A36" s="4" t="s">
        <v>124</v>
      </c>
      <c r="B36" s="5" t="n">
        <v>853</v>
      </c>
      <c r="C36" s="5" t="n">
        <v>15522</v>
      </c>
    </row>
    <row r="37" spans="1:3">
      <c r="A37" s="4" t="s">
        <v>125</v>
      </c>
      <c r="B37" s="5" t="n">
        <v>4832</v>
      </c>
      <c r="C37" s="5" t="n">
        <v>13286</v>
      </c>
    </row>
    <row r="38" spans="1:3">
      <c r="A38" s="4" t="s">
        <v>126</v>
      </c>
      <c r="B38" s="5" t="n">
        <v>5685</v>
      </c>
      <c r="C38" s="5" t="n">
        <v>28808</v>
      </c>
    </row>
    <row r="39" spans="1:3">
      <c r="A39" s="3" t="s">
        <v>127</v>
      </c>
    </row>
    <row r="40" spans="1:3">
      <c r="A40" s="4" t="s">
        <v>128</v>
      </c>
      <c r="B40" s="5" t="n">
        <v>9164</v>
      </c>
      <c r="C40" s="5" t="n">
        <v>7678</v>
      </c>
    </row>
    <row r="41" spans="1:3">
      <c r="A41" s="3" t="s">
        <v>129</v>
      </c>
    </row>
    <row r="42" spans="1:3">
      <c r="A42" s="4" t="s">
        <v>130</v>
      </c>
      <c r="B42" s="5" t="n">
        <v>824</v>
      </c>
      <c r="C42" s="5" t="n">
        <v>450</v>
      </c>
    </row>
    <row r="43" spans="1:3">
      <c r="A43" s="4" t="s">
        <v>131</v>
      </c>
      <c r="B43" s="7" t="n">
        <v>125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4"/>
    <col customWidth="1" max="6" min="6" width="55"/>
  </cols>
  <sheetData>
    <row r="1" spans="1:6">
      <c r="A1" s="1" t="s">
        <v>132</v>
      </c>
      <c r="B1" s="2" t="s">
        <v>133</v>
      </c>
      <c r="C1" s="2" t="s">
        <v>134</v>
      </c>
      <c r="D1" s="2" t="s">
        <v>135</v>
      </c>
      <c r="E1" s="2" t="s">
        <v>136</v>
      </c>
      <c r="F1" s="2" t="s">
        <v>137</v>
      </c>
    </row>
    <row r="2" spans="1:6">
      <c r="A2" s="4" t="s">
        <v>138</v>
      </c>
      <c r="B2" s="5" t="n">
        <v>39847860</v>
      </c>
      <c r="C2" s="5" t="n">
        <v>39847860</v>
      </c>
    </row>
    <row r="3" spans="1:6">
      <c r="A3" s="4" t="s">
        <v>139</v>
      </c>
      <c r="B3" s="7" t="n">
        <v>1209590</v>
      </c>
      <c r="C3" s="7" t="n">
        <v>398</v>
      </c>
      <c r="D3" s="7" t="n">
        <v>1173588</v>
      </c>
      <c r="E3" s="7" t="n">
        <v>29873</v>
      </c>
      <c r="F3" s="7" t="n">
        <v>5731</v>
      </c>
    </row>
    <row r="4" spans="1:6">
      <c r="A4" s="3" t="s">
        <v>140</v>
      </c>
    </row>
    <row r="5" spans="1:6">
      <c r="A5" s="4" t="s">
        <v>141</v>
      </c>
      <c r="B5" s="5" t="n">
        <v>44230</v>
      </c>
      <c r="E5" s="5" t="n">
        <v>44230</v>
      </c>
      <c r="F5" s="5" t="n">
        <v>-8810</v>
      </c>
    </row>
    <row r="6" spans="1:6">
      <c r="A6" s="4" t="s">
        <v>92</v>
      </c>
      <c r="B6" s="5" t="n">
        <v>35420</v>
      </c>
    </row>
    <row r="7" spans="1:6">
      <c r="A7" s="4" t="s">
        <v>142</v>
      </c>
      <c r="C7" s="5" t="n">
        <v>1123184</v>
      </c>
    </row>
    <row r="8" spans="1:6">
      <c r="A8" s="4" t="s">
        <v>143</v>
      </c>
      <c r="B8" s="5" t="n">
        <v>79797</v>
      </c>
      <c r="C8" s="7" t="n">
        <v>12</v>
      </c>
      <c r="D8" s="5" t="n">
        <v>79785</v>
      </c>
    </row>
    <row r="9" spans="1:6">
      <c r="A9" s="4" t="s">
        <v>144</v>
      </c>
      <c r="C9" s="5" t="n">
        <v>7890</v>
      </c>
    </row>
    <row r="10" spans="1:6">
      <c r="A10" s="4" t="s">
        <v>145</v>
      </c>
      <c r="B10" s="5" t="n">
        <v>-116</v>
      </c>
      <c r="D10" s="5" t="n">
        <v>-116</v>
      </c>
    </row>
    <row r="11" spans="1:6">
      <c r="A11" s="4" t="s">
        <v>103</v>
      </c>
      <c r="B11" s="5" t="n">
        <v>1523</v>
      </c>
      <c r="D11" s="5" t="n">
        <v>1523</v>
      </c>
    </row>
    <row r="12" spans="1:6">
      <c r="A12" s="4" t="s">
        <v>146</v>
      </c>
      <c r="B12" s="7" t="n">
        <v>-38930</v>
      </c>
      <c r="E12" s="5" t="n">
        <v>-38930</v>
      </c>
    </row>
    <row r="13" spans="1:6">
      <c r="A13" s="4" t="s">
        <v>147</v>
      </c>
      <c r="B13" s="5" t="n">
        <v>40978934</v>
      </c>
      <c r="C13" s="5" t="n">
        <v>40978934</v>
      </c>
    </row>
    <row r="14" spans="1:6">
      <c r="A14" s="4" t="s">
        <v>148</v>
      </c>
      <c r="B14" s="7" t="n">
        <v>1287284</v>
      </c>
      <c r="C14" s="7" t="n">
        <v>410</v>
      </c>
      <c r="D14" s="7" t="n">
        <v>1254780</v>
      </c>
      <c r="E14" s="7" t="n">
        <v>35173</v>
      </c>
      <c r="F14" s="7" t="n">
        <v>-3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8</v>
      </c>
    </row>
    <row r="3" spans="1:3">
      <c r="A3" s="3" t="s">
        <v>150</v>
      </c>
    </row>
    <row r="4" spans="1:3">
      <c r="A4" s="4" t="s">
        <v>151</v>
      </c>
      <c r="B4" s="8" t="n">
        <v>0.95</v>
      </c>
      <c r="C4" s="8" t="n">
        <v>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9:07:20Z</dcterms:created>
  <dcterms:modified xmlns:dcterms="http://purl.org/dc/terms/" xmlns:xsi="http://www.w3.org/2001/XMLSchema-instance" xsi:type="dcterms:W3CDTF">2017-05-08T19:07:20Z</dcterms:modified>
</cp:coreProperties>
</file>